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Stock-Based Compensation" sheetId="10" state="visible" r:id="rId10"/>
    <sheet xmlns:r="http://schemas.openxmlformats.org/officeDocument/2006/relationships" name="Inventories, Net"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Intangible Assets and Goodwill" sheetId="14" state="visible" r:id="rId14"/>
    <sheet xmlns:r="http://schemas.openxmlformats.org/officeDocument/2006/relationships" name="Warranties" sheetId="15" state="visible" r:id="rId15"/>
    <sheet xmlns:r="http://schemas.openxmlformats.org/officeDocument/2006/relationships" name="Financing Arrangements" sheetId="16" state="visible" r:id="rId16"/>
    <sheet xmlns:r="http://schemas.openxmlformats.org/officeDocument/2006/relationships" name="Earnings Per Common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Operating Segments" sheetId="21" state="visible" r:id="rId21"/>
    <sheet xmlns:r="http://schemas.openxmlformats.org/officeDocument/2006/relationships" name="Legal Proceedings" sheetId="22" state="visible" r:id="rId22"/>
    <sheet xmlns:r="http://schemas.openxmlformats.org/officeDocument/2006/relationships" name="Summary of Significant Accounti" sheetId="23" state="visible" r:id="rId23"/>
    <sheet xmlns:r="http://schemas.openxmlformats.org/officeDocument/2006/relationships" name="Acquisitions (Tables)" sheetId="24" state="visible" r:id="rId24"/>
    <sheet xmlns:r="http://schemas.openxmlformats.org/officeDocument/2006/relationships" name="Stock-Based Compensation (Table" sheetId="25" state="visible" r:id="rId25"/>
    <sheet xmlns:r="http://schemas.openxmlformats.org/officeDocument/2006/relationships" name="Inventories, Net (Tables)" sheetId="26" state="visible" r:id="rId26"/>
    <sheet xmlns:r="http://schemas.openxmlformats.org/officeDocument/2006/relationships" name="Fair Value Measurements (Tables" sheetId="27" state="visible" r:id="rId27"/>
    <sheet xmlns:r="http://schemas.openxmlformats.org/officeDocument/2006/relationships" name="Intangibles and Goodwill (Table" sheetId="28" state="visible" r:id="rId28"/>
    <sheet xmlns:r="http://schemas.openxmlformats.org/officeDocument/2006/relationships" name="Warranties (Tables)" sheetId="29" state="visible" r:id="rId29"/>
    <sheet xmlns:r="http://schemas.openxmlformats.org/officeDocument/2006/relationships" name="Earnings Per Common Share (Tabl"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Accumulated Other Comprehensi33" sheetId="33" state="visible" r:id="rId33"/>
    <sheet xmlns:r="http://schemas.openxmlformats.org/officeDocument/2006/relationships" name="Operating Segments (Tables)" sheetId="34" state="visible" r:id="rId34"/>
    <sheet xmlns:r="http://schemas.openxmlformats.org/officeDocument/2006/relationships" name="Basis of Presentation (Details)" sheetId="35" state="visible" r:id="rId35"/>
    <sheet xmlns:r="http://schemas.openxmlformats.org/officeDocument/2006/relationships" name="Recent Accounting Pronounceme36" sheetId="36" state="visible" r:id="rId36"/>
    <sheet xmlns:r="http://schemas.openxmlformats.org/officeDocument/2006/relationships" name="Acquisitions - Endoscopy-Relate" sheetId="37" state="visible" r:id="rId37"/>
    <sheet xmlns:r="http://schemas.openxmlformats.org/officeDocument/2006/relationships" name="Acquisitions - Vantage (Details" sheetId="38" state="visible" r:id="rId38"/>
    <sheet xmlns:r="http://schemas.openxmlformats.org/officeDocument/2006/relationships" name="Acquisitions - Accutron (Detail" sheetId="39" state="visible" r:id="rId39"/>
    <sheet xmlns:r="http://schemas.openxmlformats.org/officeDocument/2006/relationships" name="Acquisitions - NAMSA (Details)" sheetId="40" state="visible" r:id="rId40"/>
    <sheet xmlns:r="http://schemas.openxmlformats.org/officeDocument/2006/relationships" name="Acquisitions - MI (Details)" sheetId="41" state="visible" r:id="rId41"/>
    <sheet xmlns:r="http://schemas.openxmlformats.org/officeDocument/2006/relationships" name="Stock-Based Compensation - Expe" sheetId="42" state="visible" r:id="rId42"/>
    <sheet xmlns:r="http://schemas.openxmlformats.org/officeDocument/2006/relationships" name="Stock-Based Compensation - Taxe" sheetId="43" state="visible" r:id="rId43"/>
    <sheet xmlns:r="http://schemas.openxmlformats.org/officeDocument/2006/relationships" name="Stock-Based Compensation - Perf" sheetId="44" state="visible" r:id="rId44"/>
    <sheet xmlns:r="http://schemas.openxmlformats.org/officeDocument/2006/relationships" name="Stock-Based Compensation - Pe45" sheetId="45" state="visible" r:id="rId45"/>
    <sheet xmlns:r="http://schemas.openxmlformats.org/officeDocument/2006/relationships" name="Stock-Based Compensation - Nonv" sheetId="46" state="visible" r:id="rId46"/>
    <sheet xmlns:r="http://schemas.openxmlformats.org/officeDocument/2006/relationships" name="Stock-Based Compensation - Opti" sheetId="47" state="visible" r:id="rId47"/>
    <sheet xmlns:r="http://schemas.openxmlformats.org/officeDocument/2006/relationships" name="Inventories, Net (Details)" sheetId="48" state="visible" r:id="rId48"/>
    <sheet xmlns:r="http://schemas.openxmlformats.org/officeDocument/2006/relationships" name="Derivatives (Details)" sheetId="49" state="visible" r:id="rId49"/>
    <sheet xmlns:r="http://schemas.openxmlformats.org/officeDocument/2006/relationships" name="Fair Value Measurements - Recur" sheetId="50" state="visible" r:id="rId50"/>
    <sheet xmlns:r="http://schemas.openxmlformats.org/officeDocument/2006/relationships" name="Fair Value Measurements - Hiera" sheetId="51" state="visible" r:id="rId51"/>
    <sheet xmlns:r="http://schemas.openxmlformats.org/officeDocument/2006/relationships" name="Fair Value Measurements - Level" sheetId="52" state="visible" r:id="rId52"/>
    <sheet xmlns:r="http://schemas.openxmlformats.org/officeDocument/2006/relationships" name="Intangibles and Goodwill - Inta" sheetId="53" state="visible" r:id="rId53"/>
    <sheet xmlns:r="http://schemas.openxmlformats.org/officeDocument/2006/relationships" name="Intangibles and Goodwill - Esti" sheetId="54" state="visible" r:id="rId54"/>
    <sheet xmlns:r="http://schemas.openxmlformats.org/officeDocument/2006/relationships" name="Intangibles and Goodwill - Good" sheetId="55" state="visible" r:id="rId55"/>
    <sheet xmlns:r="http://schemas.openxmlformats.org/officeDocument/2006/relationships" name="Warranties (Details)" sheetId="56" state="visible" r:id="rId56"/>
    <sheet xmlns:r="http://schemas.openxmlformats.org/officeDocument/2006/relationships" name="Financing Arrangements (Details" sheetId="57" state="visible" r:id="rId57"/>
    <sheet xmlns:r="http://schemas.openxmlformats.org/officeDocument/2006/relationships" name="Earnings Per Common Share - Com" sheetId="58" state="visible" r:id="rId58"/>
    <sheet xmlns:r="http://schemas.openxmlformats.org/officeDocument/2006/relationships" name="Earnings Per Common Share - Wei" sheetId="59" state="visible" r:id="rId59"/>
    <sheet xmlns:r="http://schemas.openxmlformats.org/officeDocument/2006/relationships" name="Income Taxes - Reconciliation ("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Accumulated Other Comprehensi64" sheetId="64" state="visible" r:id="rId64"/>
    <sheet xmlns:r="http://schemas.openxmlformats.org/officeDocument/2006/relationships" name="Operating Segments - Concentrat" sheetId="65" state="visible" r:id="rId65"/>
    <sheet xmlns:r="http://schemas.openxmlformats.org/officeDocument/2006/relationships" name="Operating Segments - Results (D" sheetId="66" state="visible" r:id="rId66"/>
  </sheets>
  <definedNames/>
  <calcPr calcId="124519" fullCalcOnLoad="1"/>
</workbook>
</file>

<file path=xl/sharedStrings.xml><?xml version="1.0" encoding="utf-8"?>
<sst xmlns="http://schemas.openxmlformats.org/spreadsheetml/2006/main" uniqueCount="520">
  <si>
    <t>Document and Entity Information - shares</t>
  </si>
  <si>
    <t>6 Months Ended</t>
  </si>
  <si>
    <t>Jan. 31, 2017</t>
  </si>
  <si>
    <t>Feb. 28, 2017</t>
  </si>
  <si>
    <t>Document and Entity Information</t>
  </si>
  <si>
    <t>Entity Registrant Name</t>
  </si>
  <si>
    <t>CANTEL MEDICAL CORP</t>
  </si>
  <si>
    <t>Entity Central Index Key</t>
  </si>
  <si>
    <t>Document Type</t>
  </si>
  <si>
    <t>10-Q/A</t>
  </si>
  <si>
    <t>Document Period End Date</t>
  </si>
  <si>
    <t>Jan. 31,
		2017</t>
  </si>
  <si>
    <t>Amendment Flag</t>
  </si>
  <si>
    <t>false</t>
  </si>
  <si>
    <t>Current Fiscal Year End Date</t>
  </si>
  <si>
    <t>--07-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t>
  </si>
  <si>
    <t>Jul. 31, 2016</t>
  </si>
  <si>
    <t>Current assets:</t>
  </si>
  <si>
    <t>Cash and cash equivalents</t>
  </si>
  <si>
    <t>Accounts receivable, net of allowance for doubtful accounts of $1,436 at January 31 and $1,850 at July 31</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Compensation payable</t>
  </si>
  <si>
    <t>Accrued expenses</t>
  </si>
  <si>
    <t>Deferred revenue</t>
  </si>
  <si>
    <t>Income taxes payable</t>
  </si>
  <si>
    <t>Total current liabilities</t>
  </si>
  <si>
    <t>Long-term debt</t>
  </si>
  <si>
    <t>Deferred income taxes</t>
  </si>
  <si>
    <t>Other long-term liabilities</t>
  </si>
  <si>
    <t>Commitments and contingencies</t>
  </si>
  <si>
    <t xml:space="preserve"> </t>
  </si>
  <si>
    <t>Stockholders' equity:</t>
  </si>
  <si>
    <t>Preferred Stock, par value $1.00 per share; authorized 1,000,000 shares; none issued</t>
  </si>
  <si>
    <t>Common Stock, par value $.10 per share; authorized 75,000,000 shares; issued January 31 - 46,178,384 shares, outstanding January 31 - 41,721,636 shares; issued July 31 - 46,084,047 shares, outstanding July 31 - 41,708,214 shares</t>
  </si>
  <si>
    <t>Additional paid-in capital</t>
  </si>
  <si>
    <t>Retained earnings</t>
  </si>
  <si>
    <t>Accumulated other comprehensive (loss)</t>
  </si>
  <si>
    <t>Treasury Stock, at cost; January 31 - 4,456,748 shares at cost; July 31 - 4,375,833 shares at cost</t>
  </si>
  <si>
    <t>Total stockholders' equity</t>
  </si>
  <si>
    <t>Total liabilities and stockholders' equity</t>
  </si>
  <si>
    <t>CONDENSED CONSOLIDATED BALANCE SHEETS (Parenthetical) - USD ($) $ in Thousands</t>
  </si>
  <si>
    <t>CONDENSED CONSOLIDATED BALANCE SHEETS</t>
  </si>
  <si>
    <t>Accounts receivable, allowance for doubtful accounts (in dollars)</t>
  </si>
  <si>
    <t>Preferred Stock, par value (in dollars per share)</t>
  </si>
  <si>
    <t>Preferred Stock, authorized shares</t>
  </si>
  <si>
    <t>Preferred Stock, shares issued</t>
  </si>
  <si>
    <t>Common Stock, par value (in dollars per share)</t>
  </si>
  <si>
    <t>Common Stock, authorized shares</t>
  </si>
  <si>
    <t>Common Stock, shares issued</t>
  </si>
  <si>
    <t>Common Stock, shares outstanding</t>
  </si>
  <si>
    <t>Treasury Stock, shares</t>
  </si>
  <si>
    <t>CONDENSED CONSOLIDATED STATEMENTS OF INCOME - USD ($)</t>
  </si>
  <si>
    <t>3 Months Ended</t>
  </si>
  <si>
    <t>Jan. 31, 2016</t>
  </si>
  <si>
    <t>Net sales</t>
  </si>
  <si>
    <t>Product sales</t>
  </si>
  <si>
    <t>Product service</t>
  </si>
  <si>
    <t>Total net sales</t>
  </si>
  <si>
    <t>Cost of sales</t>
  </si>
  <si>
    <t>Total cost of sales</t>
  </si>
  <si>
    <t>Gross profit</t>
  </si>
  <si>
    <t>Expenses:</t>
  </si>
  <si>
    <t>Selling</t>
  </si>
  <si>
    <t>General and administrative</t>
  </si>
  <si>
    <t>Research and development</t>
  </si>
  <si>
    <t>Total operating expenses</t>
  </si>
  <si>
    <t>Income from operations</t>
  </si>
  <si>
    <t>Interest expense</t>
  </si>
  <si>
    <t>Interest income</t>
  </si>
  <si>
    <t>Income before income taxes</t>
  </si>
  <si>
    <t>Income taxes</t>
  </si>
  <si>
    <t>Net income</t>
  </si>
  <si>
    <t>Earnings per common share:</t>
  </si>
  <si>
    <t>Basic (in dollars per share)</t>
  </si>
  <si>
    <t>Diluted (in dollars per share)</t>
  </si>
  <si>
    <t>Dividends per common share (in dollars per share)</t>
  </si>
  <si>
    <t>CONDENSED CONSOLIDATED STATEMENTS OF COMPREHENSIVE INCOME - USD ($) $ in Thousands</t>
  </si>
  <si>
    <t>CONDENSED CONSOLIDATED STATEMENTS OF COMPREHENSIVE INCOME</t>
  </si>
  <si>
    <t>Other comprehensive income (loss):</t>
  </si>
  <si>
    <t>Foreign currency translation</t>
  </si>
  <si>
    <t>Total other comprehensive loss</t>
  </si>
  <si>
    <t>Comprehensive income</t>
  </si>
  <si>
    <t>CONDENSED CONSOLIDATED STATEMENTS OF CASH FLOWS - USD ($)</t>
  </si>
  <si>
    <t>Cash flows from operating activities</t>
  </si>
  <si>
    <t>Adjustments to reconcile net income to net cash provided by operating activities:</t>
  </si>
  <si>
    <t>Depreciation</t>
  </si>
  <si>
    <t>Amortization</t>
  </si>
  <si>
    <t>Stock-based compensation expense</t>
  </si>
  <si>
    <t>Amortization of debt issuance costs</t>
  </si>
  <si>
    <t>Loss on disposal of fixed assets</t>
  </si>
  <si>
    <t>Fair value adjustments to acquisition related liabilities</t>
  </si>
  <si>
    <t>Excess tax benefits from stock-based compensation</t>
  </si>
  <si>
    <t>Changes in assets and liabilities, net of effects of business acquisitions:</t>
  </si>
  <si>
    <t>Accounts receivable</t>
  </si>
  <si>
    <t>Inventories</t>
  </si>
  <si>
    <t>Accounts payable and other current liabilities</t>
  </si>
  <si>
    <t>Net cash provided by operating activities</t>
  </si>
  <si>
    <t>Cash flows from investing activities</t>
  </si>
  <si>
    <t>Capital expenditures</t>
  </si>
  <si>
    <t>Proceeds from disposal of fixed assets</t>
  </si>
  <si>
    <t>Acquisition of businesses, net of cash acquired</t>
  </si>
  <si>
    <t>Other, net</t>
  </si>
  <si>
    <t>Net cash used in investing activities</t>
  </si>
  <si>
    <t>Cash flows from financing activities</t>
  </si>
  <si>
    <t>Borrowings under revolving credit facility</t>
  </si>
  <si>
    <t>Repayments under revolving credit facility</t>
  </si>
  <si>
    <t>Dividends paid</t>
  </si>
  <si>
    <t>Purchases of treasury stock</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CANTEL MEDICAL CORP .
NOTES TO CONDENSED CONSOLIDATED FINANCIAL STATEMENTS
(Unaudited)
Note 1. Basis of Presentation
The unaudited Condensed Consolidated Financial Statements have been prepared in accordance with United States generally accepted accounting principles for interim financial reporting and the requirements of Form 10-Q and Rule 10.01 of Regulation S-X. Accordingly, they do not include certain information and note disclosures required by generally accepted accounting principles for annual financial reporting and should be read in conjunction with the Consolidated Financial Statements and notes thereto included in the Annual Report of Cantel Medical Corp. (“Cantel”) on Form 10-K for the fiscal year ended July 31, 2016 (the “2016 Form 10-K”) and Management's Discussion and Analysis of Financial Condition and Results of Operations included elsewhere herein.
The unaudited interim financial statements reflect all adjustments (of a normal and recurring nature) which management considers necessary for a fair presentation of the results of operations for these periods. The results of operations for the interim periods are not necessarily indicative of the results for the full year.
The Condensed Consolidated Balance Sheet at July 31, 2016 was derived from the audited Consolidated Balance Sheet of Cantel at that date.
As more fully described in Note 15 to the Condensed Consolidated Financial Statements, we operate our business through the following four operating segments: Endoscopy, Water Purification and Filtration, Healthcare Disposables and Dialysis.
We operate our four operating segments through wholly-owned subsidiaries in the United States and internationally. Our principal operating subsidiaries in the United States are Medivators Inc., Mar Cor Purification, Inc., Crosstex International, Inc. and SPS Medical Supply Corp. Internationally, our primary operating subsidiaries include Cantel Medical (UK) Limited, Cantel (UK) Limited, Cantel Medical Asia/Pacific Pte. Ltd., Cantel Medical Devices (China) Co., Ltd., Biolab Equipment Ltd., Medivators B.V. and Cantel Medical (Italy) S.r.l.
In our current fiscal year, we acquired all of the issued and outstanding stock of Accutron, Inc. (“Accutron”) on August 1, 2016 and certain net assets of Vantage Endoscopy Inc. (“Vantage”) on September 26, 2016 and entered into a definitive agreement to purchase certain net assets of CR Kennedy &amp; Company Pty Ltd. (“CR Kennedy”), which is anticipated to close on or around April 1, 2017, as more fully described in Note 3 to the Condensed Consolidated Financials Statements.
In our prior fiscal year, we acquired all of the issued and outstanding stock of Medical Innovations Group Holdings Limited and certain affiliated companies (collectively, “MI”) on September 14, 2015 (the “MI Acquisition”) and certain net assets of North American Science Associates, Inc.’s Sterility Assurance Monitoring Products division on March 1, 2016 (the “NAMSA Acquisition”), as more fully described in Note 3 to the Condensed Consolidated Financial Statements.
Throughout this document, references to “Cantel,” “us,” “we,” “our,” and the “Company” are references to Cantel Medical Corp. and its subsidiaries, except where the context makes it clear the reference is to Cantel itself and not its subsidiaries.
Subsequent Events
We performed a review of events subsequent to January 31, 2017. Based upon that review, no subsequent events occurred that required updating to our Condensed Consolidated Financial Statements or disclosures.</t>
  </si>
  <si>
    <t>Recent Accounting Pronouncements</t>
  </si>
  <si>
    <t>Note 2. Recent Accounting Pronouncements
In January 2017, the Financial Account Standards Board (“FASB”) issued Accounting Standards Update (“ASU”) 2017-04, “Intangibles – Goodwill and Other” (“ASU 2017-04”)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Under the revised guidance, an entity would recognize an impairment charge for the amount by which the carrying amount of the reporting unit exceeds its fair value; however, the loss recognized would not exceed the total amount of goodwill allocated to the reporting unit. The guidance will be applied on a prospective basis on or after the effective date. ASU 2017-04 is effective for fiscal years beginning after December 31, 2018 (our fiscal year 2020) and early adoption is permitted for interim or annual goodwill impairment tests performed on testing dates after January 1, 2017. The adoption of ASU 2017-04 is not expected to have a significant impact on our financial position and result of operations.
In January 2017, the FASB issued ASU No. 2017-01 , “ Business Combinations (Topic 805)” (“ASU 2017-01”) to clarify the definition of a business. The revised guidance creates a more robust framework to use in determining whether a set of assets and activities is a business. The guidance will be applied on a prospective basis on or after the effective date. ASU 2017-01 is effective for fiscal years beginning after December 15, 2017 (our fiscal year 2019), including interim periods within that reporting period. We are currently in the process of evaluating the impact of ASU 2017-01 on our financial position and result of operations.
In August 2016, the FASB issued ASU 2016-15, “Statement of Cash Flows” (“ASU 2016-15”). This new guidance will make eight targeted changes to how cash receipts and cash payments are presented and classified in the statement of cash flows. ASU 2016-15 is effective for fiscal years beginning after December 15, 2017 (our fiscal year 2019). ASU 2016-15 will require adoption on a retrospective basis unless it is impracticable to apply, in which case we would be required to apply the amendments prospectively as of the earliest date practicable. We are currently in the process of evaluating the impact of ASU 2016-15 on our financial position and result of operations.
In March 2016, the FASB issued ASU 2016-09, “ Improvements to Employee Share-Based Payment Accounting ” (“ASU 2016-09”), which simplifies the accounting for employee share-based payment transactions, including the accounting for income taxes, forfeitures and statutory tax withholding requirements. The new guidance also requires that all tax-related cash flows resulting from share-based payments to be reported as operating activities in the Condensed Consolidated Statements of Cash Flows. We early adopted ASU 2016-09 on August 1, 2016 on a prospective basis. As a result, we no longer record excess tax benefits as an increase to additional paid-in capital, but effective August 1, 2016, we record such excess tax benefits as a reduction of income tax expense, which amounted to $45,000 and $2,286,000, respectively, for the three and six months ended January 31, 2017, as further described in Notes 4 and 12 of the Condensed Consolidated Financial Statements. In addition, we elected to record excess tax benefits as an operating cash flow prospectively and not adjust the prior year period. As such, the current period excess tax benefits were reflected as an operating cash flow rather than a financing cash flow on our Condensed Consolidated Statement of Cash Flows for the six months ended January 31, 2017. Furthermore, we have elected to account for forfeitures as they occur, rather than estimate expected forfeitures over the course of a vesting period since forfeitures have been insignificant historically.
In February 2016, FASB issued ASU 2016-02, “ Leases (Topic 842) ”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fiscal years beginning after December 31, 2018 (our fiscal year 2020), including interim periods within that reporting period. Early adoption is permitted as of the beginning of an interim or annual period. We are currently in the process of evaluating the impact of ASU 2016-02 on our financial position and results of operations.
In September 2015, the FASB issued ASU 2015-16, “ Simplifying the Accounting for Measurement-Period Adjustments (Topic 805)” (“ASU 2015-16”). The new guidance requires an acquirer in a business combination to recognize a measurement-period adjustment during the period in which it determines the amount, and eliminates the requirement for an acquirer to account for measurement-period adjustments retrospectively. The acquirer must also disclose the amounts and reasons for adjustments to the provisional amounts. ASU 2015-16 is effective for fiscal years beginning after December 15, 2016 (our fiscal year 2018), including interim periods within that reporting period. Accordingly, we will adopt ASU 2015-06 in our first quarter of fiscal 2018. The adoption of ASU 2015-06 is not expected to have a significant impact upon on our financial position and results of operations.
In July 2015, the FASB issued ASU 2015-11, “Inventory (Topic 330) Simplifying the Measurement of Inventory,” (“ASU 2015-11”). The new guidance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ASU 2015-11 is effective for fiscal years beginning after December 15, 2016 (our fiscal year 2018), including interim periods within that reporting period. We are currently in the process of evaluating the impact of ASU 2015-11 on our financial position and results of operations.
In May 2014, the FASB issued ASU 2014-09, “Revenue from Contracts with Customers (Topic 606)” (“ASU 2014-09”), which will supersede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In August 2015, the FASB issued ASU 2015-14, “Revenue from Contracts with Customers (Topic 606),” which defers the effective date of ASU 2014-09 by one year to fiscal years beginning after December 15, 2017 (our fiscal year 2019), including interim periods within that reporting period. In May 2016, the FASB issued ASU 2016-12, “Revenue from Contracts with Customers (Topic 606),” (“ASU 2016-12”), which provided narrow scope improvements and practical expedients relating to ASU 2014-09. We intend to adopt ASU 2014-09 and ASU 2016-12, as required, on August 1, 2018 and are currently in the process of completing the initial assessment of the impact that this new revenue recognition standard will have on our consolidated financial statements.</t>
  </si>
  <si>
    <t>Acquisitions</t>
  </si>
  <si>
    <t>Note 3. Acquisitions
Fiscal 2017
CR Kennedy &amp; Company Pty Ltd.
On November 23, 2016, we entered into an acquisition agreement to purchase certain endoscopy-related net assets of CR Kennedy related to its distribution and sale of our Medivators endoscopy products in Australia (the “CR Kennedy Business” or the “CR Kennedy Acquisition”). The CR Kennedy Business is a full sales and service organization and our exclusive distributor of Medivators-branded automated endoscope reprocessors, chemistries, procedure room products and other consumables in Australia and had pre-acquisition annual revenues (unaudited) of approximately $14,000,000. The total consideration for the transaction is approximately $10,000,000, excluding acquisition costs. This acquisition, which is anticipated to close on or around April 1, 2017 subject to satisfaction of certain closing conditions, will be included in our Endoscopy segment and is not expected to have a significant effect on our consolidated results of operations.
The principal reasons for the CR Kennedy Acquisition is (i) to sell our Endoscopy products and services on a direct basis in Australia, (ii) the establishment of a platform in Australia where we can sell additional Cantel products on a direct basis and (iii) the expectation that the acquisition will be accretive to our earnings per share (“EPS”) in fiscal 2018 and beyond.
Vantage Endoscopy Inc.’s Medivators® Endoscopy Business
On September 26, 2016, we acquired certain net assets of Vantage related to its distribution and sale of our Medivators endoscopy products in Canada (the “Vantage Business” or the “Vantage Acquisition”). Vantage was our exclusive distributor of Medivators capital equipment (e.g., automated endoscope reprocessors) and related consumables and accessories in Canada and had pre-acquisition adjusted annual revenues (unaudited) of approximately $11,000,000. The total consideration for the transaction, excluding acquisition-related costs, was $4,044,000. The Vantage Business is included in our Endoscopy segment.
The principal reasons for the Vantage Acquisition were (i) to sell our Endoscopy products on a direct basis in Canada, one of our largest markets outside of the United States, (ii) the establishment of a platform in Canada where we can sell additional products on a direct basis such as our endoscopy procedure products and transport and storage systems and (iii) the expectation that the acquisition will be accretive to our EPS in fiscal 2017 and beyond. Such reasons constitute the significant factors that contributed to a purchase price that resulted in recognition of goodwill.
The Vantage Business is included in our results of operations for the three months ended January 31, 2017 and the portion of the six months ended January 31, 2017 subsequent to its acquisition date and is not included in the three and six months ended January 31, 2016. This acquisition did not have a significant effect on our consolidated results of operations in the three and six months ended January 31, 2017 due to the size of the acquisition in relation to our overall consolidated results of operations.
Accutron, Inc.
On August 1, 2016, we acquired all of the issued and outstanding stock of Accutron, a private company with pre-acquisition annual revenues (unaudited) of approximately $21,500,000 (the “Accutron Business” or the “Accutron Acquisition”). The Accutron Business designs, manufactures and sells nitrous oxide conscious sedation equipment and single use nasal masks for use in dental procedures. The total consideration for the transaction, excluding acquisition-related costs, was $53,049,000. The Accutron Business is included in our Healthcare Disposables segment.
The purchase price was preliminarily allocated to the assets acquired and assumed liabilities based on estimated fair values as follows:
Preliminary
Net Assets
Allocation
Current assets
$
Property, plant and equipment
Amortizable intangible assets (9- year weighted average life):
Customer relationships (8- year life)
Technology (10- year life)
Brand names (10- year life)
Deferred income tax assets
Current liabilities
Net assets acquired
$
There were no in-process research and development projects acquired in connection with the acquisition. The excess purchase price of $21,989,000 was assigned to goodwill. Such goodwill, all of which is deductible for income tax purposes, is included in our Healthcare Disposables segment.
The principal reasons for the Accutron Acquisition were (i) to broaden our Healthcare Disposable segment’s product portfolio by adding conscious sedation equipment and single-use nasal masks, (ii) the opportunity to cross-sell our existing Healthcare Disposable products, (iii) the addition of a high margin, branded product portfolio with compelling infection prevention benefits and (iv) the expectation that the acquisition will be accretive to our EPS in fiscal 2017 and beyond. Such reasons constitute the significant factors that contributed to a purchase price that resulted in recognition of goodwill.
The Accutron Business is included in our results of operations for the three and six months ended January 31, 2017 and is not included in the three and six months ended January 31, 2016. This acquisition did not have a significant effect on our consolidated results of operations in the three and six months ended January 31, 2017 due to the size of the acquisition in relation to our overall consolidated results of operations.
Fiscal 2016
North American Science Associates, Inc.
On March 1, 2016, we acquired certain net assets of North American Science Associates, Inc.’s Sterility Assurance Monitoring Products division, a business with pre-acquisition adjusted annual revenues (unaudited) of approximately $5,700,000 (the “NAMSA Business”). The business manufactures a broad suite of high-quality biological and chemical indicators which are used to accurately monitor the effectiveness of sterilization processes primarily for manufacturers of medical device, life science and other products. The total consideration for the transaction, excluding acquisition-related costs, was $13,424,000. The NAMSA Acquisition is included in our Healthcare Disposables segment.
The principal reasons for the NAMSA Acquisition were (i) the ability to broaden our Healthcare Disposable segment’s presence into the industrial market, (ii) the opportunity to cross-sell our existing Healthcare Disposable products, (iii) the strategic benefit and cost savings to our overall sterility assurance monitoring business, (iv) to enhance our new product development and overall research and development capabilities and (v) the expectation that the acquisition will be accretive to our EPS in fiscal 2017 and beyond.
The NAMSA Business is included in our results of operations for the three and six months ended January 31, 2017 and is not included in the three and six months ended January 31, 2016. This acquisition did not have a significant effect on our consolidated results of operations in the three and six months ended January 31, 2017 due to the size of the acquisition in relation to our overall consolidated results of operations.
Medical Innovations Group Holdings Limited
On September 14, 2015, we acquired all of the issued and outstanding stock of MI, a private company with pre-acquisition annual revenues (unaudited) of approximately $28,500,000 providing specialized endoscopy medical devices and products primarily in the United Kingdom (the “MI Business”). Principal products of MI include proprietary short-term and long-term endoscope transport and storage systems, a comprehensive range of endoscopic consumable accessories, OEM mobile medical carts, as well as specialized products for patient warming and patient transfer. With an employee base of approximately 100 individuals, including a complete sales organization and a manufacturing facility in Southend-on-Sea, England, the addition of MI complements our existing endoscopy business in the United States, the United Kingdom and other global markets. The MI Business is included in our Endoscopy segment. The total consideration for the transaction, excluding acquisition-related costs, was $79,597,000, net of an estimated $212,000 net asset value adjustment to be paid by the sellers.
The principal reasons for the MI Acquisition were (i) the global expansion of our infection prevention and control product offerings in Endoscopy, (ii) the opportunity to sell our existing endoscopy products to MI’s installed base, (iii) the ability to combine the MI sales force with our existing United Kingdom organization to create what we believe will be a dominant UK sales force in endoscopy product sales and service, (iv) to achieve cost savings through various operating synergies, (v) the ability to leverage our direct sales force to accelerate the growth of MI products in the U.S. and various international markets, and (vi) the expectation that the acquisition will be accretive to our EPS in fiscal 2017 and beyond. Such reasons constitute the significant factors that contributed to a purchase price that resulted in recognition of goodwill. The MI Acquisition is included in our results of operations for the three and six months ended January 31, 2017, the three months ended January 31, 2016 and the portion of the six months ended January 31, 2016 subsequent to its acquisition date.</t>
  </si>
  <si>
    <t>Stock-Based Compensation</t>
  </si>
  <si>
    <t>Note 4. Stock-Based Compensation
The following table shows the income statement components of stock-based compensation expense recognized in the Condensed Consolidated Statements of Income:
Three Months Ended
Six Months Ended
January 31,
January 31,
2017
2016
2017
2016
Cost of sales
$
$
$
$
Operating expenses:
Selling
General and administrative
Research and development
Total operating expenses
Stock-based compensation before income taxes
Income tax benefits
Excess tax benefits
—
—
Total stock-based compensation expense, net of tax
$
$
$
$
The above stock-based compensation expense before income taxes was recorded in the Condensed Consolidated Financial Statements as stock-based compensation expense and an increase to additional paid-in capital, which was determined based upon the award’s fair value at the time the award was granted.
Income tax benefits on stock-based compensation expense were recorded as an increase to deferred income tax assets (which are netted with deferred income tax liabilities) and a reduction to income tax expense. If certain criteria are met when options are exercised or restricted stock awards become vested, the Company is allowed a deduction on its United States income tax return. Accordingly, we account for the income tax effect on such income tax deductions as a reduction of previously recorded deferred income tax assets and as a reduction of income taxes payable.
Excess tax benefits arise when the ultimate tax effect of the deduction for tax purposes is greater than the income tax benefit on stock-based compensation described above. Prior to the adoption of ASU 2016-09 on August 1, 2016, the differences noted above between actual tax deductions and the previously recorded deferred income tax assets were recorded as additional paid-in capital. For the three and six months ended January 31, 2016, income tax deductions of $128,000 and $3,169,000, respectively, were generated, of which $76,000 and $1,628,000, respectively, were recorded as a reduction in income tax expense over the equity awards’ vesting period and the remaining excess tax benefits of $52,000 and $1,541,000, respectively, were recorded as an increase to additional paid-in capital. As a result of the adoption of ASU 2016-09, we no longer record excess tax benefits as an increase to additional paid-in capital, but record such excess tax benefits prospectively as a reduction of income tax expense. For the three and six months ended January 31, 2017, income tax deductions of $169,000 and $5,545,000, respectively, were generated, of which $124,000 and $3,259,000, respectively, were previously recorded as a reduction in income tax expense over the equity awards’ vesting period and the remaining excess tax benefit of $45,000 and $2,286,000, respectively, were recorded as a reduction in income tax expense. In addition, we elected to record excess tax benefits as an operating cash flow prospectively and not adjust the prior year period. As such, the current period excess tax benefits were reflected as an operating cash flow rather than a financing cash flow in our Condensed Consolidated Statement of Cash Flows for the six months ended January 31, 2017.
All of our stock options and restricted stock awards are expected to be deductible for tax purposes, except for certain stock awards granted to employees residing outside of the United States, and were tax-effected using the Company’s estimated U.S. effective tax rate at the time of grant.
Our stock options and time-based stock awards are subject to graded vesting in which portions of the awards vest at different times during the vesting period, as opposed to awards that vest at the end of the vesting period. We recognize compensation expense for awards subject to graded vesting using the straight-line basis over the vesting period.
In October 2016, we granted for the first time to certain employees both equity awards with performance conditions and equity awards with market conditions, each granted with the same overall fair value. The actual number of equity awards earned and eligible to vest will be determined based on the level of achievement against budgeted revenue and a defined gross profit percentage, with respect to the awards with performance conditions, and the Company’s 3-year relative We recognize compensation expense for the awards with performance conditions using the accelerated attribution method over the requisite service period for each separately vesting portion of the award when it is probable that the performance condition will be achieved. We record expense for the awards that are subject to market conditions ratably over the vesting period regardless of whether the market condition is satisfied.
At January 31, 2017, total unrecognized stock-based compensation expense, before income taxes, related to total nonvested stock options and restricted stock awards was $14,080,000 with a remaining weighted average period of 22 months over which such expense is expected to be recognized. Most of our nonvested awards relate to restricted stock awards. As a result of the adoption of ASU 2016-09 on August 1, 2016, we have elected to account for forfeitures as they occur, rather than estimate expected forfeitures over the course of a vesting period.
We determine the fair value of each time-based stock award and performance-based stock award by using the closing market price of our common stock on the date of grant. We determine the fair value of each stock award with market conditions using the Monte Carlo simulation on the date of grant using the following assumptions:
Performance Share Unit
Six Months Ended
Valuation Assumption
January 31, 2017
Volatility of common stock
%
Average volatility of peer companies
%
Average correlation coefficient of peer companies
%
Risk-free interest rate
%
A summary of nonvested stock award activity follows:
Number of
Number of
Number of
Total
Weighted
Shares
Shares
Shares
Number of
Average
Time-Based
Sales-Based
TSR Based
Shares
Fair Value
Nonvested stock awards at July 31, 2016
—
—
$
Granted
Canceled
—
—
Vested
—
—
Nonvested stock awards at January 31, 2017
$
There were no option grants during the three and six months ended January 31, 2017. The fair value of each option grant in the prior year was estimated on the date of grant using the Black-Scholes option valuation model with the following weighted average assumptions:
Weighted-Average
Black-Scholes Option
Six Months Ended
Valuation Assumptions
January 31, 2016
Dividend yield
%
Expected volatility (1)
%
Risk-free interest rate (2)
%
Expected lives (in years) (3)
(1)
Volatility was based on historical closing prices of our common stock.
(2)
The U.S. Treasury rate based on the expected life at the date of grant.
(3)
Based on historical exercise behavior.
Additionally, all options were considered to be deductible for tax purposes in the valuation model. Such non-qualified options were tax-effected using the Company’s estimated U.S. effective tax rate at the time of grant. For the six months ended January 31, 2016, these non-qualified options had a weighted average fair value of $26.49.
There were no option exercises during the three and six months ended January 31, 2017 and 2016.</t>
  </si>
  <si>
    <t>Inventories, Net</t>
  </si>
  <si>
    <t>Note 5. Inventories, Net
A summary of inventories is as follows:
January 31,
July 31,
2017
2016
Raw materials and parts
$
$
Work-in-process
Finished goods
Reserve for excess and obsolete inventory
Total
$
$</t>
  </si>
  <si>
    <t>Derivatives</t>
  </si>
  <si>
    <t>Note 6. Derivatives
We recognize all derivatives on the balance sheet at fair value. Derivatives that are not designated as hedges must be adjusted to fair value through earnings. If the derivative is designated as a hedge, depending on the nature of the hedge, changes in the fair value of the derivative will either be offset against the change in the fair value of the hedged assets, liabilities or firm commitments through earnings or recognized in other comprehensive income until the hedged item is recognized in earnings. The ineffective portion of the change in fair value of a derivative that is designated as a hedge will be recognized immediately in earnings. As of January 31, 2017, all of our derivatives were designated as hedges. We do not hold any derivative financial instruments for speculative or trading purposes.
Changes in the value of the Euro, British Pound, Singapore dollar, Canadian dollar and the Chinese Renminbi against the United States dollar affect our results of operations because certain cash bank accounts, accounts receivable, and liabilities of Cantel and its subsidiaries are denominated and ultimately settled in United States dollars or these foreign currencies, but must be converted into each entity’s functional currency.
In order to hedge against the impact of fluctuations in the value of the Euro, British Pound, Canadian dollar and Singapore dollar relative to the United States dollar on the conversion of such net assets into the functional currencies, we enter into short-term contracts to purchase Euros, British Pounds, Canadian dollars and Singapore dollars forward, which contracts are one-month in duration. These short-term contracts are designated as fair value hedge instruments. There were eight foreign currency forward contracts with a notional value of $16,792,000 at January 31, 2017, which covered certain assets and liabilities that were denominated in currencies other than each entity’s functional currency. Such contracts expired on February 28, 2017. These foreign currency forward contracts are continually replaced with new one-month contracts as long as we have significant net assets that are denominated and ultimately settled in currencies other than each entity’s functional currency. Such forward contracts partially offset the impact on operations relating to certain assets and liabilities that were denominated in currencies other than each entity’s functional currency resulting in net currency conversion losses, net of tax, of $171,000 and $221,000, respectively, for the three and six months ended January 31, 2017 on items hedged. For the three and six months ended January 31, 2016, our forward contracts partially offset the impact on operations relating to certain assets and liabilities that were denominated in currencies other than each entity’s functional currency resulting in net currency conversion losses, net of tax, of $214,000 and $306,000, respectively, on the items hedged. Gains and losses related to hedging contracts to buy Euros, British Pounds, Canadian dollars and Singapore dollars forward are immediately realized within general and administrative expenses due to the short-term nature of such contracts. We do not currently hedge against the impact of fluctuations in the value of the Chinese Renminbi relative to the United States dollar because this specific foreign currency exposure is currently not deemed significant. Additionally, we do not hedge transactions associated with the funding of international acquisitions due to the short-term nature of the foreign currency exposure.</t>
  </si>
  <si>
    <t>Fair Value Measurements</t>
  </si>
  <si>
    <t>Note 7. Fair Value Measurements
Fair Value Hierarchy
We apply the provisions of Accounting Standards Codification (“ASC”) 820, “Fair Value Measurements and Disclosures,” (“ASC 820”), for our financial assets and liabilities that are re-measured and reported at fair value each reporting period and our nonfinancial assets and liabilities that are re-measured and reported at fair value on a non-recurring basis. We define fair value as the price that would be received to sell an asset or paid to transfer a liability in an orderly transaction between market participants at the measurement date. ASC 820 establishes a three level fair value hierarchy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sets and Liabilities Measured and Recorded at Fair Value on a Recurring Basis
Our financial assets that are re-measured at fair value on a recurring basis include money market funds that are classified as cash and cash equivalents in the Condensed Consolidated Balance Sheets. These money market funds are classified within Level 1 of the fair value hierarchy and are valued using quoted market prices for identical assets.
In connection with our June 2014 acquisition of PuriCore International Limited, a UK endoscopy company, (“Cantel Medical (UK)”), we acquired a contingent guaranteed obligation to reimburse an endoscope service company for endoscope repair costs it incurs when servicing its customers’ endoscopes that are damaged by one of Cantel Medical (UK)’s discontinued endoscope reprocessing machine models. Although the terms of the guarantee provide for no limit to the maximum potential future payments, we estimated the fair value of the liability on the date of the acquisition to be approximately $1,414,000. This fair value measurement was based on significant inputs not observed in the market and thus represents a Level 3 measurement. The fair value of the contingent guaranteed obligation was based on the estimated cost to repair endoscopes that may be damaged by one of Cantel Medical (UK)’s discontinued endoscope reprocessing machine models that remain in the marketplace, the historical frequency of claims and the likely timeframe that each machine will continue to be used. As such, the determination of the fair value of this contingent guaranteed obligation is subjective in nature and can be impacted by significant changes in third party service repair rates, the frequency of claims and a change in the expected life of these discontinued machines. At the date of the acquisition, the cash flow projection relating to this contingent guaranteed obligation was discounted using a rate of 10.1%, which was based on the weighted average cost of capital of the acquired business plus a credit risk premium for non-performance risk. This liability is adjusted periodically by the reimbursement of repair costs, as well as recording changes in the fair value through our Condensed Consolidated Statements of Income driven by the time value of money and changes in the assumptions that were initially used in the valuation. Given the subjective nature of the assumptions used in the determination of fair value, we may potentially have earnings volatility in our future results of operations. However, the largest factor for the decrease in the initial fair value from $1,414,000 at June 30, 2014 to $323,000 at January 31, 2017 was the reimbursement of repair costs.
On November 5, 2013, we recorded a $1,720,000 liability for the estimated fair value of an assumed contingent obligation payable to the Israeli Government relating to the acquisition of a private Israeli company that developed the Jet Prep ® Endoscopic Flushing Device, a novel single-use irrigation and aspiration catheter to improve visualization during colonoscopy procedures (“Jet Prep”). This fair value measurement was based on significant inputs not observed in the market and thus represent Level 3 measurements. This liability is adjusted periodically by recording changes in the fair value through our Condensed Consolidated Statements of Income driven by the time value of money and changes in assumptions that were initially used in the valuation. The different likely scenarios of future sales projections used in our fair value determination at January 31, 2017 along with the requirement to repay at least the original seed funding with interest to the Israeli Government resulted in a fair value of $1,138,000 at January 31, 2017.
The fair values of the Company’s financial instruments measured on a recurring basis were categorized as follows:
January 31, 2017
Level 1
Level 2
Level 3
Total
Assets:
Cash and cash equivalents:
Money markets
$
$
—
$
—
$
Total assets
$
—
$
—
$
Liabilities:
Accrued expenses:
Assumed contingent obligation
$
—
$
—
$
$
Contingent guaranteed obligation
—
—
Total accrued expenses
—
—
Other long-term liabilities:
Assumed contingent obligation
—
—
Contingent guaranteed obligation
—
—
Total other long-term liabilities:
—
—
Total liabilities
$
—
$
—
$
$
July 31, 2016
Level 1
Level 2
Level 3
Total
Assets:
Cash and cash equivalents:
Money markets
$
$
—
$
—
$
Total assets
$
—
$
—
$
Liabilities:
Accrued expenses:
Assumed contingent obligation
$
—
$
—
$
$
Contingent guaranteed obligation
—
—
Total accrued expenses
—
—
Other long-term liabilities:
Assumed contingent obligation
—
—
Contingent guaranteed obligation
—
—
Total other long-term liabilities:
—
—
Total liabilities
$
—
$
—
$
$
A reconciliation of our liabilities that are measured and recorded at fair value on a recurring basis using significant unobservable inputs (Level 3) for the last six quarters is as follows:
Jet Prep
Cantel Medical (UK)
Jet Prep
Assumed
Contingent
Contingent
Contingent
Guaranteed
Consideration
Obligation
Obligation
Total
Balance, July 31, 2015
$
$
$
$
Total net unrealized (gains) losses included in general and administrative expense in earnings
—
Settlements
—
—
Foreign currency translation
—
—
Balance, October 31, 2015
Total net unrealized losses included in general and administrative expense in earnings
—
Settlements
—
—
Foreign currency translation
—
—
Balance, January 31, 2016
Total net unrealized losses included in general and administrative expense in earnings
—
Settlements
—
—
Foreign currency translation
—
—
Balance, April 30, 2016
Total net unrealized (gains) losses included in general and administrative expense in earnings
—
Settlements
—
—
Foreign currency translation
—
—
Balance, July 31, 2016
—
Total net unrealized losses included in general and administrative expense in earnings
—
—
Settlements
—
—
Foreign currency translation
—
—
Balance, October 31, 2016
—
Total net unrealized losses included in general and administrative expense in earnings
—
—
Settlements
—
—
Foreign currency translation
—
—
Balance, January 31, 2017
$
—
$
$
$
Assets Measured and Recorded at Fair Value on a Non-Recurring Basis
We re-measure the fair value of certain assets, such as intangible assets, goodwill and long-lived assets, including property, equipment and other assets, whenever events or changes in circumstances indicate that the carrying amount of an asset may not be recoverable, and goodwill and intangible assets with indefinite lives are reviewed for impairment at least annually, as further described in Note 8 to the Condensed Consolidated Financial Statements. As the inputs utilized for our periodic impairment assessments are not based on observable market data, but are based on management’s assumptions and estimates, our goodwill, intangibles and long-lived assets are classified within Level 3 of the fair value hierarchy on a non-recurring basis. Management concluded on July 31, 2016 that none of our long-lived assets, including goodwill and intangibles with indefinite-lives, were impaired and no other events or changes in circumstances have occurred during the six months ended January 31, 2017 that would indicate that the carrying amount of our long-lived assets may not be recoverable.
Disclosure of Fair Value of Financial Instruments
As of January 31, 2017 and July 31, 2016, the carrying amounts for cash and cash equivalents (excluding money markets), accounts receivable and accounts payable approximated fair value due to the short maturity of these instruments. We believe that as of January 31, 2017 and July 31, 2016, the fair value of our outstanding borrowings under our credit facility approximated the carrying value of those obligations since the borrowing rates were at prevailing market interest rates.</t>
  </si>
  <si>
    <t>Intangible Assets and Goodwill</t>
  </si>
  <si>
    <t>Note 8. Intangible Assets and Goodwill
Our intangible assets with definite lives consist primarily of customer relationships, technology, brand names, non-compete agreements and patents. These intangible assets are being amortized on the straight-line method over the estimated useful lives of the assets ranging from 3-20 years and have a weighted average amortization period of 12 years. Amortization expense related to intangible assets was $4,057,000 and $7,966,000 for the three and six months ended January 31, 2017, respectively, and $3,297,000 and $6,391,000 for the three and six months ended January 31, 2016, respectively. Our intangible assets that have indefinite useful lives, and therefore are not amortized, consist of trademarks and trade names.
The Company’s intangible assets consist of the following:
January 31, 2017
Accumulated
Gross
Amortization
Net
Intangible assets with finite lives:
Customer relationships
$
$
$
Technology
Brand names
Non-compete agreements
Patents and other registrations
Trademarks and tradenames
—
Total intangible assets
$
$
$
July 31, 2016
Accumulated
Gross
Amortization
Net
Intangible assets with finite lives:
Customer relationships
$
$
$
Technology
Brand names
Non-compete agreements
Patents and other registrations
Trademarks and tradenames
—
Total intangible assets
$
$
$
Estimated annual amortization expense of our intangible assets for the remainder for fiscal 2017 and the next five years is as follows:
Six month period ending July 31, 2017
$
2018
2019
2020
2021
2022
Goodwill changed during fiscal 2016 and the six months ended January 31, 2017 as follows:
Water
Purification
Healthcare
Total
Endoscopy
and Filtration
Disposables
Dialysis
Goodwill
Balance, July 31, 2015
$
$
$
$
$
Acquisitions
—
—
Foreign currency translation
—
—
Balance, July 31, 2016
Acquisitions
—
—
Foreign currency translation
—
—
Balance, January 31, 2017
$
$
$
$
$
On July 31, 2016, we performed impairment studies of the Company’s goodwill and indefinite lived trademarks and trade names and concluded that such assets were not impaired. While the results of these annual reviews have historically not indicated impairment, impairment reviews are highly dependent on management’s projections of our future operating results and cash flows (which management believes to be reasonable), discount rates based on the Company’s weighted average cost of capital and appropriate benchmark peer companies. Assumptions used in determining future operating results and cash flows include current and expected market conditions and future sales forecasts. Subsequent changes in these assumptions and estimates could result in future impairment. Although we consistently use the same methods in developing the assumptions and estimates underlying the fair value calculations, such estimates are uncertain by nature and can vary from actual results. At July 31, 2016, the fair value of all of our reporting units exceeded book value by substantial amounts. However, we believe the most significant assumptions impacting the impairment assessment of Dialysis relate to the assumed rate in which annual sales will decline as well as the expected future operating efficiencies included in our projections of future operating results and cash flows of this segment. If future operating results and cash flows are substantially less than our projections, future impairment charges may be recorded. On January 31, 2017, management concluded that no events or changes in circumstances have occurred during the six months ended January 31, 2017 that would indicate that the carrying amount of our intangible assets and goodwill may not be recoverable.</t>
  </si>
  <si>
    <t>Warranties</t>
  </si>
  <si>
    <t>Note 9. Warranties
A summary of activity in the warranty reserves follows:
Three Months Ended
Six Months Ended
January 31,
January 31,
2017
2016
2017
2016
Beginning balance
$
$
$
$
Acquisitions
—
—
Provisions
Settlements
Foreign currency translation
Ending balance
$
$
$
$
The warranty provisions for the three and six months ended January 31, 2017 and 2016 relate principally to the Company’s endoscope reprocessing and water purification equipment. Warranty reserves are included in accrued expenses in the Condensed Consolidated Balance Sheets.</t>
  </si>
  <si>
    <t>Financing Arrangements</t>
  </si>
  <si>
    <t xml:space="preserve">Note 10. Financing Arrangements
On March 4, 2014, we entered into a $250,000,000 Third Amended and Restated Credit Agreement (the “2014 Credit Agreement”). The 2014 Credit Agreement includes a five-year $250,000,000 senior secured revolving facility with sublimits of up to $100,000,000 for borrowings in foreign currencies, $30,000,000 for letters of credit and $10,000,000 for swing line loans (the “2014 Revolving Credit Facility”). Subject to the satisfaction of certain conditions precedent including the consent of the lenders, the Company may from time to time increase the 2014 Revolving Credit Facility by an aggregate amount not to exceed $100,000,000. The senior lenders include Bank of America N.A. (the lead bank and administrative agent), PNC Bank, National Association and Wells Fargo Bank, National Association. The 2014 Credit Agreement expires on March 4, 2019. Additionally, subject to certain restrictions and conditions (i) any of our domestic or foreign subsidiaries may become borrowers and (ii) borrowings may occur in multi-currencies. Furthermore, we incurred debt issuance costs of $1,318,000 relating to the 2014 Credit Agreement which was recorded in other assets along with the remaining unamortized debt issuance costs of $512,000 relating to our former revolving credit facility. The total of these two amounts is being amortized over the life of the 2014 Credit Agreement. At January 31, 2017, unamortized debt issuance costs recorded in other assets amounted to $763,000.
Borrowings under the 2014 Credit Agreement bear interest at rates ranging from 0.25% to 1.25% above the lender’s base rate, or at rates ranging from 1.25% to 2.25% above the London Interbank Offered Rate (“LIBOR”), depending upon the Company’s “Consolidated Leverage Ratio,” which is defined as the consolidated ratio of total funded debt to earnings before interest, taxes, depreciation and amortization, and as further adjusted under the terms of the 2014 Credit Agreement (“Consolidated EBITDA”). At January 31, 2017, the lender’s base rate was 3.75% and the LIBOR rates ranged from 0.77% to 1.33%. The margins applicable to our outstanding borrowings were 0.50% above the lender’s base rate or 1.50% above LIBOR. All of our outstanding borrowings were under LIBOR contracts at January 31, 2017. The 2014 Credit Agreement also provides for fees on the unused portion of our facility at rates ranging from 0.20% to 0.40%, depending upon our Consolidated Leverage Ratio; such rate was 0.25% at January 31, 2017.
The 2014 Credit Agreement contains affirmative and negative covenants reasonably customary for similar credit facilities and is secured by (i) substantially all assets of Cantel and its United States-based subsidiaries, (ii) a pledge by Cantel of all of the outstanding shares of its United States-based subsidiaries and 65% of the outstanding shares of certain of Cantel’s foreign-based subsidiaries and (iii) a guaranty by Cantel’s domestic subsidiaries. We are in compliance with all financial and other covenants under the 2014 Credit Agreement.
On January 31, 2017, we had $149,000,000 of outstanding borrowings under the 2014 Credit Agreement. Subsequent to January 31, 2017, we repaid $4,000,000 resulting in total outstanding borrowings of $145,000,000 at March 9, 2017, none of which is required to be repaid until March 2019. </t>
  </si>
  <si>
    <t>Earnings Per Common Share</t>
  </si>
  <si>
    <t>Note 11. Earnings Per Common Share
Basic EPS is computed based upon the weighted average number of common shares outstanding during the year. Diluted EPS is computed based upon the weighted average number of common shares outstanding during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The following table sets forth the computation of basic and diluted EPS available to shareholders of common stock (excluding participating securities):
Three Months Ended
Six Months Ended
January 31,
January 31,
2017
2016
2017
2016
Numerator for basic and diluted earnings per share:
Net income
$
$
$
$
Less income allocated to participating securities
Net income available to common shareholders
$
$
$
$
Denominator for basic and diluted earnings per share, as adjusted for participating securities:
Denominator for basic earnings per share - weighted average number of shares outstanding attributable to common stock
Dilutive effect of stock options using the treasury stock method and the average market price for the year
Denominator for diluted earnings per share - weighted average number of shares and common stock equivalents attributable to common stock
Earnings per share attributable to common stock:
Basic earnings per share
$
$
$
$
Diluted earnings per share
$
$
$
$
Stock options excluded from weighted average dilutive common shares outstanding because their inclusion would have been antidilutive
—
—
—
A reconciliation of weighted average number of shares and common stock equivalents attributable to common stock, as determined above, to the Company’s total weighted average number of shares and common stock equivalents, including participating securities, is set forth in the following table:
Three Months Ended
Six Months Ended
January 31,
January 31,
2017
2016
2017
2016
Denominator for diluted earnings per share - weighted average number of shares and common stock equivalents attributable to common stock
Participating securities
Total weighted average number of shares and common stock equivalents attributable to both common stock and participating securities</t>
  </si>
  <si>
    <t>Income Taxes</t>
  </si>
  <si>
    <t>Note 12. Income Taxes
A reconciliation of the consolidated effective income tax rate for the six months ended January 31, 2016 to the six months ended January 31, 2017 is as follows:
Consolidated
Effective
Income Tax Rate
January 31, 2016
%
Differential attributable to:
Excess tax benefits
%
Other
%
January 31, 2017
%
The consolidated effective tax rate for the six months ended January 31, 2017 was favorably affected primarily by the recording of excess tax benefits relating to stock awards that vested in October 2016. As a result of the adoption of ASU 2016-09 on August 1, 2016, we no longer record excess tax benefits as an increase to additional paid-in capital, but record such excess tax benefits on a prospective basis as a reduction of income tax expense, which amounted to $45,000 and $2,286,000 for the three and six months ended January 31, 2017, respectively, as further described in Notes 2 and 4 of the Condensed Consolidated Financial Statements. Since most of our stock awards vest in October annually, we do not anticipate the recording of additional significant excess tax benefits for the remainder of fiscal 2017.
We record liabilities for an unrecognized tax benefit when a tax benefit for an uncertain tax position is taken or expected to be taken on a tax return, but is not recognized in our Condensed Consolidated Financial Statements because it does not meet the more-likely-than-not recognition threshold that the uncertain tax position would be sustained upon examination by the applicable taxing authority. The tax benefits recognized in the financial statements from such a position are measured based on the largest benefit that has a greater than fifty percent likelihood of being realized upon settlement with the tax authorities. Any adjustments upon resolution of income tax uncertainties are recognized in our results of operations. Our policy is to record potential interest and penalties related to income tax positions in interest expense and general and administrative expense, respectively, in our Condensed Consolidated Financial Statements. However, such amounts have historically been insignificant due to the minimal amount of our unrecognized tax benefits relating to uncertain tax positions. For the three and six months ended January 31, 2017 and fiscal 2016, we have not had any uncertain tax positions in which a liability would be recorded.
The Company concluded an audit by the Internal Revenue Service (“IRS”) for fiscal years 2013 and 2012 and is currently undergoing an audit by the IRS for fiscal year 2015. With respect to state or foreign income tax examinations, we are generally no longer subject to examinations for fiscal years ended prior to July 31, 2008.</t>
  </si>
  <si>
    <t>Commitments and Contingencies</t>
  </si>
  <si>
    <t>Note 13. Commitments and Contingencies
Long-Term Contractual Obligations
As of January 31, 2017, aggregate annual required payments over the remaining fiscal year, the next four years and thereafter under our contractual obligations that have long-term components are as follows:
Six Months
Year Ending July 31,
Ending July 31,
(Amounts in thousands)
2017
2018
2019
2020
2021
Thereafter
Total
Maturity of the credit facility
$
—
$
—
$
$
—
$
—
$
—
$
Expected interest payments under the credit facility (1)
—
—
—
Minimum commitments under noncancelable operating leases
Compensation agreements
Assumed contingent liability (2)
Contingent guaranteed obligation (3)
—
—
—
Other long-term obligations
—
Total contractual obligations
$
$
$
$
$
$
$
(1)
The expected interest payments under our credit facility reflect an interest rate of 2.47%, which was our weighted average interest rate on outstanding borrowings at January 31, 2017.
(2)
These future potential payments of an assumed contingent liability relate to the Jet Prep Acquisition, as further described in Note 7 to the Condensed Consolidated Financial Statements, and are reflected in the January 31, 2017 Condensed Consolidated Balance Sheet at its net present value of $1,138,000 using a discount rate of 2.5%.
(3)
These future potential payments of a contingent guaranteed obligation relate to Cantel Medical (UK), as further described in Note 7 to the Condensed Consolidated Financial Statements, and are reflected in the January 31, 2017 Condensed Consolidated Balance Sheet at its net present value of $323,000 using a discount rate of 10.1%.
Operating Leases
Minimum commitments under operating leases include minimum rental commitments for our leased manufacturing facilities, warehouses, office space and equipment.
Compensation Agreements
We have previously entered into various severance contracts with executives of the Company, including our corporate executive officers and certain of our subsidiary Presidents, which define certain compensation arrangements relating to various employment termination scenarios, and multi-year employment agreements with certain executive officers of businesses we have acquired. Additionally, in March 2016 we entered into a succession plan agreement, due to the planned retirement of our former Chief Executive Officer who was succeeded on July 31, 2016, that requires a total of $4,500,000 in future payments, the majority of which will be paid in fiscal 2017.
Other Long-Term Obligations
In relation to the acquisition of our business in Italy on November 3, 2014, we assumed an $843,000 liability to the Bank of Italy as part of funding provided by an Italian government agency, of which $187,000 and $656,000 were recorded in accrued expenses and other long-term liabilities, respectively. Such amount was a portion of the financial support obtained from the Italian government’s Ministry of Education, Universities and Research to fund research and development activity relating to the business’s automated endoscope reprocessors. The liability is payable in semi-annual installments, bears interest at 0.25% per annum and has a maturity date of January 1, 2019. At January 31, 2017, $321,000 is outstanding, of which $160,000 is recorded in accrued expense and $161,000 is recorded in other long-term liabilities. Additionally, other long-term obligations include deferred compensation arrangements for certain former Medivators directors and officers and is recorded in other long-term liabilities.</t>
  </si>
  <si>
    <t>Accumulated Other Comprehensive (Loss) Income</t>
  </si>
  <si>
    <t>Accumulated Other Comprehensive Income (Loss)</t>
  </si>
  <si>
    <t>Accumulated other comprehensive income (loss)</t>
  </si>
  <si>
    <t>Note 14. Accumulated Other Comprehensive (Loss) Income
The components and changes in accumulated other comprehensive (loss) income were as follows:
Three Months Ended
Six Months Ended
January 31,
January 31,
2017
2016
2017
2016
Beginning balance
$
$
$
$
Other comprehensive income (loss) for foreign currency translation
Ending balance
$
$
$
$</t>
  </si>
  <si>
    <t>Operating Segments</t>
  </si>
  <si>
    <t>Information as to Operating Segments and Foreign and Domestic Operations</t>
  </si>
  <si>
    <t>Note 15. Operating Segments
Cantel is a leading global company dedicated to delivering innovative infection prevention products and services for patients, caregivers, and other healthcare providers which improve outcomes, enhance safety and help save lives. Our products include specialized medical device reprocessing systems for endoscopy and renal dialysis, advanced water purification equipment, sterilants, disinfectants and cleaners, sterility assurance monitoring products for hospitals and dental clinics, disposable infection control products primarily for dental and GI endoscopy markets, dialysate concentrates and hollow fiber membrane filtration and separation products. Additionally, we provide technical service for our products.
We have determined our reportable business segments based upon an assessment of product types, organizational structure, customers and internally prepared financial statements. The primary factors used by us in analyzing segment performance are net sales and operating income.
None of our customers accounted for 10% or more of our consolidated net sales for the six months ended January 31, 2017 and 2016.
The Company’s segments are as follows:
Endoscopy , which includes medical device reprocessing systems, disinfectants, detergents and other supplies used to high-level disinfect rigid endoscopes, flexible endoscopes and other instrumentation and disposable infection control products intended to reduce the challenges with proper cleaning and high-level disinfection of numerous reusable components used in GI endoscopy procedures. In September 2015, this segment commenced the sale of endoscope transport and storage systems, and a number of endoscopy consumable accessories. Additionally, this segment includes technical maintenance service on its products.
Water Purification and Filtration , which includes water purification equipment and services, filtration and separation products and disinfectants, sterilization and decontamination products and services for the medical, pharmaceutical, biotech, beverage and commercial industrial markets.
Two customers collectively accounted for approximately 50.1% of our Water Purification and Filtration segment net sales for the six months ended January 31, 2017.
Healthcare Disposables , which includes single-use, infection prevention healthcare products including face masks, sterilization pouches, towels and bibs, tray covers, saliva ejectors, plastic cups, germicidal wipes and disinfectants, as well as products for maintaining safe dental unit waterlines. This segment also manufactures and sells biological and chemical indicators for sterility assurance monitoring services in the acute-care, alternate-care, dental and industrial (medical device, life science and other manufacturers) markets. In August 2016, this segment commenced the manufacture and sale of nitrous oxide conscious sedation equipment and related single-use disposable nasal masks.
Four customers collectively accounted for approximately 48.2% of our Healthcare Disposables segment net sales for the six months ended January 31, 2017.
Dialysis , which includes medical device reprocessing systems, sterilants/disinfectants, dialysate concentrates and other supplies for renal dialysis. Additionally, this segment includes technical maintenance service on its products.
Two customers accounted for approximately 40.0% of our Dialysis segment net sales for the six months ended January 31, 2017.
The operating segments follow the same accounting policies used for our Condensed Consolidated Financial Statements as described in Note 2 to the 2016 Form 10-K.
Information as to operating segments is summarized below:
Three Months Ended
Six Months Ended
January 31,
January 31,
2017
2016
2017
2016
Net sales:
Endoscopy
$
$
$
$
Water Purification and Filtration
Healthcare Disposables
Dialysis
Total
$
$
$
$
Three Months Ended
Six Months Ended
January 31,
January 31,
2017
2016
2017
2016
Operating income:
Endoscopy
$
$
$
$
Water Purification and Filtration
Healthcare Disposables
Dialysis
General corporate expenses
Income from operations
Interest expense, net
Income before income taxes
$
$
$
$</t>
  </si>
  <si>
    <t>Legal Proceedings</t>
  </si>
  <si>
    <t>Note 16. Legal Proceedings
In the normal course of business, we are subject to pending and threatened legal actions. It is our policy to accrue for amounts related to these legal matters if it is probable that a liability has been incurred and an amount of anticipated exposure can be reasonably estimated. We do not believe that any of these pending claims or legal actions will have a material effect on our business, financial condition, results of operations or cash flows.</t>
  </si>
  <si>
    <t>Summary of Significant Accounting Policies (Policies)</t>
  </si>
  <si>
    <t>Summary of Significant Accounting Policies</t>
  </si>
  <si>
    <t>In January 2017, the Financial Account Standards Board (“FASB”) issued Accounting Standards Update (“ASU”) 2017-04, “Intangibles – Goodwill and Other” (“ASU 2017-04”)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Under the revised guidance, an entity would recognize an impairment charge for the amount by which the carrying amount of the reporting unit exceeds its fair value; however, the loss recognized would not exceed the total amount of goodwill allocated to the reporting unit. The guidance will be applied on a prospective basis on or after the effective date. ASU 2017-04 is effective for fiscal years beginning after December 31, 2018 (our fiscal year 2020) and early adoption is permitted for interim or annual goodwill impairment tests performed on testing dates after January 1, 2017. The adoption of ASU 2017-04 is not expected to have a significant impact on our financial position and result of operations.
In January 2017, the FASB issued ASU No. 2017-01 , “ Business Combinations (Topic 805)” (“ASU 2017-01”) to clarify the definition of a business. The revised guidance creates a more robust framework to use in determining whether a set of assets and activities is a business. The guidance will be applied on a prospective basis on or after the effective date. ASU 2017-01 is effective for fiscal years beginning after December 15, 2017 (our fiscal year 2019), including interim periods within that reporting period. We are currently in the process of evaluating the impact of ASU 2017-01 on our financial position and result of operations.
In August 2016, the FASB issued ASU 2016-15, “Statement of Cash Flows” (“ASU 2016-15”). This new guidance will make eight targeted changes to how cash receipts and cash payments are presented and classified in the statement of cash flows. ASU 2016-15 is effective for fiscal years beginning after December 15, 2017 (our fiscal year 2019). ASU 2016-15 will require adoption on a retrospective basis unless it is impracticable to apply, in which case we would be required to apply the amendments prospectively as of the earliest date practicable. We are currently in the process of evaluating the impact of ASU 2016-15 on our financial position and result of operations.
In March 2016, the FASB issued ASU 2016-09, “ Improvements to Employee Share-Based Payment Accounting ” (“ASU 2016-09”), which simplifies the accounting for employee share-based payment transactions, including the accounting for income taxes, forfeitures and statutory tax withholding requirements. The new guidance also requires that all tax-related cash flows resulting from share-based payments to be reported as operating activities in the Condensed Consolidated Statements of Cash Flows. We early adopted ASU 2016-09 on August 1, 2016 on a prospective basis. As a result, we no longer record excess tax benefits as an increase to additional paid-in capital, but effective August 1, 2016, we record such excess tax benefits as a reduction of income tax expense, which amounted to $45,000 and $2,286,000, respectively, for the three and six months ended January 31, 2017, as further described in Notes 4 and 12 of the Condensed Consolidated Financial Statements. In addition, we elected to record excess tax benefits as an operating cash flow prospectively and not adjust the prior year period. As such, the current period excess tax benefits were reflected as an operating cash flow rather than a financing cash flow on our Condensed Consolidated Statement of Cash Flows for the six months ended January 31, 2017. Furthermore, we have elected to account for forfeitures as they occur, rather than estimate expected forfeitures over the course of a vesting period since forfeitures have been insignificant historically.
In February 2016, FASB issued ASU 2016-02, “ Leases (Topic 842) ”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fiscal years beginning after December 31, 2018 (our fiscal year 2020), including interim periods within that reporting period. Early adoption is permitted as of the beginning of an interim or annual period. We are currently in the process of evaluating the impact of ASU 2016-02 on our financial position and results of operations.
In September 2015, the FASB issued ASU 2015-16, “ Simplifying the Accounting for Measurement-Period Adjustments (Topic 805)” (“ASU 2015-16”). The new guidance requires an acquirer in a business combination to recognize a measurement-period adjustment during the period in which it determines the amount, and eliminates the requirement for an acquirer to account for measurement-period adjustments retrospectively. The acquirer must also disclose the amounts and reasons for adjustments to the provisional amounts. ASU 2015-16 is effective for fiscal years beginning after December 15, 2016 (our fiscal year 2018), including interim periods within that reporting period. Accordingly, we will adopt ASU 2015-06 in our first quarter of fiscal 2018. The adoption of ASU 2015-06 is not expected to have a significant impact upon on our financial position and results of operations.
In July 2015, the FASB issued ASU 2015-11, “Inventory (Topic 330) Simplifying the Measurement of Inventory,” (“ASU 2015-11”). The new guidance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ASU 2015-11 is effective for fiscal years beginning after December 15, 2016 (our fiscal year 2018), including interim periods within that reporting period. We are currently in the process of evaluating the impact of ASU 2015-11 on our financial position and results of operations.
In May 2014, the FASB issued ASU 2014-09, “Revenue from Contracts with Customers (Topic 606)” (“ASU 2014-09”), which will supersede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In August 2015, the FASB issued ASU 2015-14, “Revenue from Contracts with Customers (Topic 606),” which defers the effective date of ASU 2014-09 by one year to fiscal years beginning after December 15, 2017 (our fiscal year 2019), including interim periods within that reporting period. In May 2016, the FASB issued ASU 2016-12, “Revenue from Contracts with Customers (Topic 606),” (“ASU 2016-12”), which provided narrow scope improvements and practical expedients relating to ASU 2014-09. We intend to adopt ASU 2014-09 and ASU 2016-12, as required, on August 1, 2018 and are currently in the process of completing the initial assessment of the impact that this new revenue recognition standard will have on our consolidated financial statements.</t>
  </si>
  <si>
    <t>Acquisitions (Tables)</t>
  </si>
  <si>
    <t>Accutron, Inc.</t>
  </si>
  <si>
    <t>Schedule of purchase price allocated to the assets acquired and assumed liabilities based on estimated fair values</t>
  </si>
  <si>
    <t>Preliminary
Net Assets
Allocation
Current assets
$
Property, plant and equipment
Amortizable intangible assets (9- year weighted average life):
Customer relationships (8- year life)
Technology (10- year life)
Brand names (10- year life)
Deferred income tax assets
Current liabilities
Net assets acquired
$</t>
  </si>
  <si>
    <t>Stock-Based Compensation (Tables)</t>
  </si>
  <si>
    <t>Schedule of the income statement components of stock-based compensation expense recognized in the Condensed Consolidated Statements of Income</t>
  </si>
  <si>
    <t>Three Months Ended
Six Months Ended
January 31,
January 31,
2017
2016
2017
2016
Cost of sales
$
$
$
$
Operating expenses:
Selling
General and administrative
Research and development
Total operating expenses
Stock-based compensation before income taxes
Income tax benefits
Excess tax benefits
—
—
Total stock-based compensation expense, net of tax
$
$
$
$</t>
  </si>
  <si>
    <t>Summary of nonvested stock award activity</t>
  </si>
  <si>
    <t>Number of
Number of
Number of
Total
Weighted
Shares
Shares
Shares
Number of
Average
Time-Based
Sales-Based
TSR Based
Shares
Fair Value
Nonvested stock awards at July 31, 2016
—
—
$
Granted
Canceled
—
—
Vested
—
—
Nonvested stock awards at January 31, 2017
$</t>
  </si>
  <si>
    <t>Schedule of weighted-average assumptions used to estimate fair value of stock options</t>
  </si>
  <si>
    <t>Weighted-Average
Black-Scholes Option
Six Months Ended
Valuation Assumptions
January 31, 2016
Dividend yield
%
Expected volatility (1)
%
Risk-free interest rate (2)
%
Expected lives (in years) (3)
(1)
Volatility was based on historical closing prices of our common stock.
(2)
The U.S. Treasury rate based on the expected life at the date of grant.
(3)
Based on historical exercise behavior.</t>
  </si>
  <si>
    <t>Performance Share Units</t>
  </si>
  <si>
    <t>Schedule of assumptions used to estimate fair value of performance share units</t>
  </si>
  <si>
    <t>Performance Share Unit
Six Months Ended
Valuation Assumption
January 31, 2017
Volatility of common stock
%
Average volatility of peer companies
%
Average correlation coefficient of peer companies
%
Risk-free interest rate
%</t>
  </si>
  <si>
    <t>Inventories, Net (Tables)</t>
  </si>
  <si>
    <t>Summary of inventories</t>
  </si>
  <si>
    <t>January 31,
July 31,
2017
2016
Raw materials and parts
$
$
Work-in-process
Finished goods
Reserve for excess and obsolete inventory
Total
$
$</t>
  </si>
  <si>
    <t>Fair Value Measurements (Tables)</t>
  </si>
  <si>
    <t>Schedule of fair values of financial instruments measured on a recurring basis</t>
  </si>
  <si>
    <t>January 31, 2017
Level 1
Level 2
Level 3
Total
Assets:
Cash and cash equivalents:
Money markets
$
$
—
$
—
$
Total assets
$
—
$
—
$
Liabilities:
Accrued expenses:
Assumed contingent obligation
$
—
$
—
$
$
Contingent guaranteed obligation
—
—
Total accrued expenses
—
—
Other long-term liabilities:
Assumed contingent obligation
—
—
Contingent guaranteed obligation
—
—
Total other long-term liabilities:
—
—
Total liabilities
$
—
$
—
$
$
July 31, 2016
Level 1
Level 2
Level 3
Total
Assets:
Cash and cash equivalents:
Money markets
$
$
—
$
—
$
Total assets
$
—
$
—
$
Liabilities:
Accrued expenses:
Assumed contingent obligation
$
—
$
—
$
$
Contingent guaranteed obligation
—
—
Total accrued expenses
—
—
Other long-term liabilities:
Assumed contingent obligation
—
—
Contingent guaranteed obligation
—
—
Total other long-term liabilities:
—
—
Total liabilities
$
—
$
—
$
$</t>
  </si>
  <si>
    <t>Reconciliation of liabilities measured and recorded at fair value on a recurring basis using significant unobservable inputs (Level 3)</t>
  </si>
  <si>
    <t>Jet Prep
Cantel Medical (UK)
Jet Prep
Assumed
Contingent
Contingent
Contingent
Guaranteed
Consideration
Obligation
Obligation
Total
Balance, July 31, 2015
$
$
$
$
Total net unrealized (gains) losses included in general and administrative expense in earnings
—
Settlements
—
—
Foreign currency translation
—
—
Balance, October 31, 2015
Total net unrealized losses included in general and administrative expense in earnings
—
Settlements
—
—
Foreign currency translation
—
—
Balance, January 31, 2016
Total net unrealized losses included in general and administrative expense in earnings
—
Settlements
—
—
Foreign currency translation
—
—
Balance, April 30, 2016
Total net unrealized (gains) losses included in general and administrative expense in earnings
—
Settlements
—
—
Foreign currency translation
—
—
Balance, July 31, 2016
—
Total net unrealized losses included in general and administrative expense in earnings
—
—
Settlements
—
—
Foreign currency translation
—
—
Balance, October 31, 2016
—
Total net unrealized losses included in general and administrative expense in earnings
—
—
Settlements
—
—
Foreign currency translation
—
—
Balance, January 31, 2017
$
—
$
$
$</t>
  </si>
  <si>
    <t>Intangibles and Goodwill (Tables)</t>
  </si>
  <si>
    <t>Schedule of intangible assets</t>
  </si>
  <si>
    <t>January 31, 2017
Accumulated
Gross
Amortization
Net
Intangible assets with finite lives:
Customer relationships
$
$
$
Technology
Brand names
Non-compete agreements
Patents and other registrations
Trademarks and tradenames
—
Total intangible assets
$
$
$
July 31, 2016
Accumulated
Gross
Amortization
Net
Intangible assets with finite lives:
Customer relationships
$
$
$
Technology
Brand names
Non-compete agreements
Patents and other registrations
Trademarks and tradenames
—
Total intangible assets
$
$
$</t>
  </si>
  <si>
    <t>Schedule of estimated amortization expense of intangible assets for the next five years</t>
  </si>
  <si>
    <t>Six month period ending July 31, 2017
$
2018
2019
2020
2021
2022</t>
  </si>
  <si>
    <t>Schedule of changes in goodwill</t>
  </si>
  <si>
    <t>Water
Purification
Healthcare
Total
Endoscopy
and Filtration
Disposables
Dialysis
Goodwill
Balance, July 31, 2015
$
$
$
$
$
Acquisitions
—
—
Foreign currency translation
—
—
Balance, July 31, 2016
Acquisitions
—
—
Foreign currency translation
—
—
Balance, January 31, 2017
$
$
$
$
$</t>
  </si>
  <si>
    <t>Warranties (Tables)</t>
  </si>
  <si>
    <t>Summary of activity in warranty reserves</t>
  </si>
  <si>
    <t>Three Months Ended
Six Months Ended
January 31,
January 31,
2017
2016
2017
2016
Beginning balance
$
$
$
$
Acquisitions
—
—
Provisions
Settlements
Foreign currency translation
Ending balance
$
$
$
$</t>
  </si>
  <si>
    <t>Earnings Per Common Share (Tables)</t>
  </si>
  <si>
    <t>Schedule of computation of basic and diluted EPS available to stockholders of common stock (excluding participating securities)</t>
  </si>
  <si>
    <t>Three Months Ended
Six Months Ended
January 31,
January 31,
2017
2016
2017
2016
Numerator for basic and diluted earnings per share:
Net income
$
$
$
$
Less income allocated to participating securities
Net income available to common shareholders
$
$
$
$
Denominator for basic and diluted earnings per share, as adjusted for participating securities:
Denominator for basic earnings per share - weighted average number of shares outstanding attributable to common stock
Dilutive effect of stock options using the treasury stock method and the average market price for the year
Denominator for diluted earnings per share - weighted average number of shares and common stock equivalents attributable to common stock
Earnings per share attributable to common stock:
Basic earnings per share
$
$
$
$
Diluted earnings per share
$
$
$
$
Stock options excluded from weighted average dilutive common shares outstanding because their inclusion would have been antidilutive
—
—
—</t>
  </si>
  <si>
    <t>Schedule of reconciliation of weighted average number of shares and common stock equivalents attributable to common stock to the Company's total weighted average number of shares and common stock equivalents including participating securities</t>
  </si>
  <si>
    <t>Three Months Ended
Six Months Ended
January 31,
January 31,
2017
2016
2017
2016
Denominator for diluted earnings per share - weighted average number of shares and common stock equivalents attributable to common stock
Participating securities
Total weighted average number of shares and common stock equivalents attributable to both common stock and participating securities</t>
  </si>
  <si>
    <t>Income Taxes (Tables)</t>
  </si>
  <si>
    <t>Reconciliation of consolidated effective income tax rate between periods</t>
  </si>
  <si>
    <t>Consolidated
Effective
Income Tax Rate
January 31, 2016
%
Differential attributable to:
Excess tax benefits
%
Other
%
January 31, 2017
%</t>
  </si>
  <si>
    <t>Commitments and Contingencies (Tables)</t>
  </si>
  <si>
    <t>Schedule of aggregate annual required payments over the next five years and thereafter under contractual obligations that have long-term components</t>
  </si>
  <si>
    <t>Six Months
Year Ending July 31,
Ending July 31,
(Amounts in thousands)
2017
2018
2019
2020
2021
Thereafter
Total
Maturity of the credit facility
$
—
$
—
$
$
—
$
—
$
—
$
Expected interest payments under the credit facility (1)
—
—
—
Minimum commitments under noncancelable operating leases
Compensation agreements
Assumed contingent liability (2)
Contingent guaranteed obligation (3)
—
—
—
Other long-term obligations
—
Total contractual obligations
$
$
$
$
$
$
$
(1)
The expected interest payments under our credit facility reflect an interest rate of 2.47%, which was our weighted average interest rate on outstanding borrowings at January 31, 2017.
(2)
These future potential payments of an assumed contingent liability relate to the Jet Prep Acquisition, as further described in Note 7 to the Condensed Consolidated Financial Statements, and are reflected in the January 31, 2017 Condensed Consolidated Balance Sheet at its net present value of $1,138,000 using a discount rate of 2.5%.
(3)
These future potential payments of a contingent guaranteed obligation relate to Cantel Medical (UK), as further described in Note 7 to the Condensed Consolidated Financial Statements, and are reflected in the January 31, 2017 Condensed Consolidated Balance Sheet at its net present value of $323,000 using a discount rate of 10.1%.</t>
  </si>
  <si>
    <t>Accumulated Other Comprehensive (Loss) Income (Tables)</t>
  </si>
  <si>
    <t>Schedule of the components and changes in accumulated other comprehensive (loss) income</t>
  </si>
  <si>
    <t>Three Months Ended
Six Months Ended
January 31,
January 31,
2017
2016
2017
2016
Beginning balance
$
$
$
$
Other comprehensive income (loss) for foreign currency translation
Ending balance
$
$
$
$</t>
  </si>
  <si>
    <t>Operating Segments (Tables)</t>
  </si>
  <si>
    <t>Information as to operating segments</t>
  </si>
  <si>
    <t>Three Months Ended
Six Months Ended
January 31,
January 31,
2017
2016
2017
2016
Net sales:
Endoscopy
$
$
$
$
Water Purification and Filtration
Healthcare Disposables
Dialysis
Total
$
$
$
$
Three Months Ended
Six Months Ended
January 31,
January 31,
2017
2016
2017
2016
Operating income:
Endoscopy
$
$
$
$
Water Purification and Filtration
Healthcare Disposables
Dialysis
General corporate expenses
Income from operations
Interest expense, net
Income before income taxes
$
$
$
$</t>
  </si>
  <si>
    <t>Basis of Presentation (Details)</t>
  </si>
  <si>
    <t>Jan. 31, 2017segment</t>
  </si>
  <si>
    <t>Number of operating segments</t>
  </si>
  <si>
    <t>Recent Accounting Pronouncements (Details) - USD ($)</t>
  </si>
  <si>
    <t>Reduction of income tax expense</t>
  </si>
  <si>
    <t>ASU 2016-09 Share-Based Payment Accounting</t>
  </si>
  <si>
    <t>ASU 2016-09 Share-Based Payment Accounting | New Accounting Pronouncement, Early Adoption, Effect</t>
  </si>
  <si>
    <t>Acquisitions - Endoscopy-Related Assets (Details) - CR Kennedy &amp; Company Pty Ltd.</t>
  </si>
  <si>
    <t>Nov. 23, 2016USD ($)</t>
  </si>
  <si>
    <t>Pre-acquisition annual revenues</t>
  </si>
  <si>
    <t>Total consideration for the transaction, excluding acquisition-related costs</t>
  </si>
  <si>
    <t>Acquisitions - Vantage (Details) - Vantage</t>
  </si>
  <si>
    <t>Sep. 26, 2016USD ($)</t>
  </si>
  <si>
    <t>Acquisitions - Accutron (Details)</t>
  </si>
  <si>
    <t>Aug. 01, 2016USD ($)project</t>
  </si>
  <si>
    <t>Jan. 31, 2017USD ($)</t>
  </si>
  <si>
    <t>Jul. 31, 2016USD ($)</t>
  </si>
  <si>
    <t>Jul. 31, 2015USD ($)</t>
  </si>
  <si>
    <t>Net Assets</t>
  </si>
  <si>
    <t>Current assets</t>
  </si>
  <si>
    <t>Property, plant and equipment</t>
  </si>
  <si>
    <t>Deferred income tax assets</t>
  </si>
  <si>
    <t>Current liabilities</t>
  </si>
  <si>
    <t>Net assets acquired</t>
  </si>
  <si>
    <t>Amortizable intangible assets, useful life</t>
  </si>
  <si>
    <t>9 years</t>
  </si>
  <si>
    <t>Number of in-process research and development projects acquired | project</t>
  </si>
  <si>
    <t>Goodwill deductible for income tax purposes</t>
  </si>
  <si>
    <t>Customer relationships | Accutron, Inc.</t>
  </si>
  <si>
    <t>Amortizable intangible assets</t>
  </si>
  <si>
    <t>8 years</t>
  </si>
  <si>
    <t>Technology | Accutron, Inc.</t>
  </si>
  <si>
    <t>10 years</t>
  </si>
  <si>
    <t>Brand names | Accutron, Inc.</t>
  </si>
  <si>
    <t>Acquisitions - NAMSA (Details) - North American Science Associates Inc</t>
  </si>
  <si>
    <t>Mar. 01, 2016USD ($)</t>
  </si>
  <si>
    <t>Acquisitions - MI (Details) - Medical Innovations Group Holdings Limited</t>
  </si>
  <si>
    <t>Sep. 14, 2015USD ($)employee</t>
  </si>
  <si>
    <t>Number of individuals in employee base | employee</t>
  </si>
  <si>
    <t>Estimated net asset value adjustment</t>
  </si>
  <si>
    <t>Stock-Based Compensation - Expense (Details) - USD ($)</t>
  </si>
  <si>
    <t>Income statement components of stock-based compensation expense recognized in Consolidated Statements of Income</t>
  </si>
  <si>
    <t>Stock-based compensation before income taxes</t>
  </si>
  <si>
    <t>Income tax benefits, before excess tax benefit adjustment</t>
  </si>
  <si>
    <t>Income tax benefits/Excess tax benefits</t>
  </si>
  <si>
    <t>Total stock-based compensation expense, net of tax</t>
  </si>
  <si>
    <t>Operating expenses: Selling</t>
  </si>
  <si>
    <t>Operating expenses: General and administrative</t>
  </si>
  <si>
    <t>Operating expenses: Research and development</t>
  </si>
  <si>
    <t>New Accounting Pronouncement, Early Adoption, Effect | ASU 2016-09 Share-Based Payment Accounting</t>
  </si>
  <si>
    <t>Stock-Based Compensation - Taxes (Details) - USD ($)</t>
  </si>
  <si>
    <t>Stock-based awards, additional disclosure</t>
  </si>
  <si>
    <t>Deduction in income tax due to exercise of options and vesting of restricted stock (in dollars)</t>
  </si>
  <si>
    <t>Income tax deductions previously recorded in income tax expense over the equity awards' vesting period</t>
  </si>
  <si>
    <t>Increase in additional paid-in capital due to excess tax benefit on stock-based compensation expense</t>
  </si>
  <si>
    <t>Stock-Based Compensation - Performance-based Awards (Details) - USD ($)</t>
  </si>
  <si>
    <t>1 Months Ended</t>
  </si>
  <si>
    <t>Oct. 31, 2016</t>
  </si>
  <si>
    <t>Total unrecognized stock-based compensation expense, before income taxes, related to total nonvested stock options and stock awards (in dollars)</t>
  </si>
  <si>
    <t>Remaining weighted average period over which unrecognized stock-based compensation expense is expected to be recognized</t>
  </si>
  <si>
    <t>22 months</t>
  </si>
  <si>
    <t>Maximum attainment of initial grant (as a percent)</t>
  </si>
  <si>
    <t>200.00%</t>
  </si>
  <si>
    <t>TSR-Based</t>
  </si>
  <si>
    <t>Vesting period</t>
  </si>
  <si>
    <t>3 years</t>
  </si>
  <si>
    <t>Stock-Based Compensation - Performance Share Unit Valulation Assumptions (Details) - Performance Share Units</t>
  </si>
  <si>
    <t>Weighted-Average Black-Scholes Option Valuation Assumptions</t>
  </si>
  <si>
    <t>Volatility of common stock</t>
  </si>
  <si>
    <t>27.75%</t>
  </si>
  <si>
    <t>Average volatility of peer companies</t>
  </si>
  <si>
    <t>32.98%</t>
  </si>
  <si>
    <t>Average correlation coefficient of peer companies</t>
  </si>
  <si>
    <t>35.35%</t>
  </si>
  <si>
    <t>Risk-free interest rate (as a percent)</t>
  </si>
  <si>
    <t>0.96%</t>
  </si>
  <si>
    <t>Stock-Based Compensation - Nonvested Stock Award Activity (Details)</t>
  </si>
  <si>
    <t>Jan. 31, 2017$ / sharesshares</t>
  </si>
  <si>
    <t>Restricted Stock</t>
  </si>
  <si>
    <t>Number of Shares</t>
  </si>
  <si>
    <t>Nonvested stock awards at the beginning of the period (in shares)</t>
  </si>
  <si>
    <t>Granted (in shares)</t>
  </si>
  <si>
    <t>Cancelled (in shares)</t>
  </si>
  <si>
    <t>Vested (in shares)</t>
  </si>
  <si>
    <t>Nonvested stock awards at the end of the period (in shares)</t>
  </si>
  <si>
    <t>Weighted Average Fair Value</t>
  </si>
  <si>
    <t>Nonvested stock awards at the beginning of the period (in dollars per share) | $ / shares</t>
  </si>
  <si>
    <t>Granted (in dollars per share) | $ / shares</t>
  </si>
  <si>
    <t>Cancelled (in dollars per share) | $ / shares</t>
  </si>
  <si>
    <t>Vested (in dollars per share) | $ / shares</t>
  </si>
  <si>
    <t>Nonvested stock awards at the end of the period (in dollars per share) | $ / shares</t>
  </si>
  <si>
    <t>Time-Based Awards</t>
  </si>
  <si>
    <t>Sales-Based</t>
  </si>
  <si>
    <t>Stock-Based Compensation - Option Valulation Assumptions (Details) - $ / shares</t>
  </si>
  <si>
    <t>Stock options, additional disclosure</t>
  </si>
  <si>
    <t>Exercises of options (in shares)</t>
  </si>
  <si>
    <t>Stock options</t>
  </si>
  <si>
    <t>Dividend yield (as a percent)</t>
  </si>
  <si>
    <t>0.22%</t>
  </si>
  <si>
    <t>Expected volatility (as a percent)</t>
  </si>
  <si>
    <t>55.90%</t>
  </si>
  <si>
    <t>1.41%</t>
  </si>
  <si>
    <t>Expected lives</t>
  </si>
  <si>
    <t>5 years</t>
  </si>
  <si>
    <t>Weighted average fair value of all options granted (in dollars per share)</t>
  </si>
  <si>
    <t>Inventories, Net (Details) - USD ($)</t>
  </si>
  <si>
    <t>Raw materials and parts</t>
  </si>
  <si>
    <t>Work-in-process</t>
  </si>
  <si>
    <t>Finished goods</t>
  </si>
  <si>
    <t>Reserve for excess and obsolete inventory</t>
  </si>
  <si>
    <t>Total inventories</t>
  </si>
  <si>
    <t>Derivatives (Details) - Foreign currency forward contracts - Designated as hedging instrument - Fair value hedge instruments</t>
  </si>
  <si>
    <t>Jan. 31, 2017USD ($)contract</t>
  </si>
  <si>
    <t>Jan. 31, 2016USD ($)</t>
  </si>
  <si>
    <t>Term of contracts</t>
  </si>
  <si>
    <t>1 month</t>
  </si>
  <si>
    <t>Number of contracts | contract</t>
  </si>
  <si>
    <t>Notional value of contracts</t>
  </si>
  <si>
    <t>Term of renewed contracts</t>
  </si>
  <si>
    <t>Net currency conversion losses, net of tax</t>
  </si>
  <si>
    <t>Fair Value Measurements - Recurring Basis (Details) - USD ($)</t>
  </si>
  <si>
    <t>Jun. 30, 2014</t>
  </si>
  <si>
    <t>Nov. 05, 2013</t>
  </si>
  <si>
    <t>Contingent guaranteed obligation | Cantel Medical (UK)</t>
  </si>
  <si>
    <t>Assets and Liabilities Measured and Recorded at Fair Value on a Recurring Basis</t>
  </si>
  <si>
    <t>Contingent guaranteed obligation</t>
  </si>
  <si>
    <t>Discount rate of cash flow projections (as a percent)</t>
  </si>
  <si>
    <t>10.10%</t>
  </si>
  <si>
    <t>Level 3 | Recurring basis | Jet Prep Ltd.</t>
  </si>
  <si>
    <t>Assumed contingent obligation</t>
  </si>
  <si>
    <t>Level 3 | Recurring basis | Cantel Medical (UK)</t>
  </si>
  <si>
    <t>Fair Value Measurements - Hierarchy Levels (Details) - Recurring basis - USD ($)</t>
  </si>
  <si>
    <t>Assets:</t>
  </si>
  <si>
    <t>Liabilities:</t>
  </si>
  <si>
    <t>Total liabilities</t>
  </si>
  <si>
    <t>Total accrued expenses</t>
  </si>
  <si>
    <t>Total other long-term liabilities</t>
  </si>
  <si>
    <t>Money markets | Cash and cash equivalents</t>
  </si>
  <si>
    <t>Money markets</t>
  </si>
  <si>
    <t>Level 1 | Money markets | Cash and cash equivalents</t>
  </si>
  <si>
    <t>Level 3 | Accrued expenses</t>
  </si>
  <si>
    <t>Level 3 | Other long-term liabilities</t>
  </si>
  <si>
    <t>Fair Value Measurements - Level 3 Liabilities (Details) - USD ($)</t>
  </si>
  <si>
    <t>Apr. 30, 2016</t>
  </si>
  <si>
    <t>Oct. 31, 2015</t>
  </si>
  <si>
    <t>Reconciliation of liability measured and recorded at fair value on a recurring basis using Level 3</t>
  </si>
  <si>
    <t>Beginning balance</t>
  </si>
  <si>
    <t>Total net unrealized (gains) losses included in general and administrative expense in earnings</t>
  </si>
  <si>
    <t>Settlements</t>
  </si>
  <si>
    <t>Ending balance</t>
  </si>
  <si>
    <t>Impairment of long-lived assets, including goodwill and intangibles with indefinite lives</t>
  </si>
  <si>
    <t>Contingent Consideration | Jet Prep Ltd.</t>
  </si>
  <si>
    <t>Assumed contingent liability | Jet Prep Ltd.</t>
  </si>
  <si>
    <t>Intangibles and Goodwill - Intangible Assets Summary (Details) - USD ($)</t>
  </si>
  <si>
    <t>Intangible assets with finite lives:</t>
  </si>
  <si>
    <t>Amortization expense</t>
  </si>
  <si>
    <t>Gross</t>
  </si>
  <si>
    <t>Accumulated Amortization</t>
  </si>
  <si>
    <t>Net</t>
  </si>
  <si>
    <t>Intangible assets with indefinite lives:</t>
  </si>
  <si>
    <t>Trademarks and tradenames</t>
  </si>
  <si>
    <t>Total intangible assets</t>
  </si>
  <si>
    <t>Minimum</t>
  </si>
  <si>
    <t>Estimated useful lives</t>
  </si>
  <si>
    <t>Maximum</t>
  </si>
  <si>
    <t>20 years</t>
  </si>
  <si>
    <t>Weighted average</t>
  </si>
  <si>
    <t>12 years</t>
  </si>
  <si>
    <t>Customer relationships</t>
  </si>
  <si>
    <t>Technology</t>
  </si>
  <si>
    <t>Brand names</t>
  </si>
  <si>
    <t>Non-compete agreements</t>
  </si>
  <si>
    <t>Patents and other registrations</t>
  </si>
  <si>
    <t>Intangibles and Goodwill - Estimated Annual Amortization Expense (Details)</t>
  </si>
  <si>
    <t>Estimated annual amortization expense of intangible assets for next five years</t>
  </si>
  <si>
    <t>Six month period ending July 31, 2017</t>
  </si>
  <si>
    <t>Intangibles and Goodwill - Goodwill Rollforward (Details) - USD ($)</t>
  </si>
  <si>
    <t>12 Months Ended</t>
  </si>
  <si>
    <t>Changes in Goodwill</t>
  </si>
  <si>
    <t>Balance at the beginning of the period</t>
  </si>
  <si>
    <t>Balance at the end of the period</t>
  </si>
  <si>
    <t>Endoscopy</t>
  </si>
  <si>
    <t>Water Purification and Filtration</t>
  </si>
  <si>
    <t>Healthcare Disposables</t>
  </si>
  <si>
    <t>Dialysis</t>
  </si>
  <si>
    <t>Warranties (Details) - USD ($)</t>
  </si>
  <si>
    <t>Provisions</t>
  </si>
  <si>
    <t>Financing Arrangements (Details) - USD ($)</t>
  </si>
  <si>
    <t>Mar. 04, 2014</t>
  </si>
  <si>
    <t>Mar. 09, 2017</t>
  </si>
  <si>
    <t>Credit Agreement</t>
  </si>
  <si>
    <t>Maximum borrowing capacity</t>
  </si>
  <si>
    <t>Debt issuance costs</t>
  </si>
  <si>
    <t>Fees on unused portion of credit facilities (as a percent)</t>
  </si>
  <si>
    <t>0.25%</t>
  </si>
  <si>
    <t>Shares of foreign subsidiaries pledged as security (as a percent)</t>
  </si>
  <si>
    <t>65.00%</t>
  </si>
  <si>
    <t>Outstanding borrowings</t>
  </si>
  <si>
    <t>Credit Agreement | Subsequent Event</t>
  </si>
  <si>
    <t>Repayment of borrowings</t>
  </si>
  <si>
    <t>Credit Agreement | Minimum</t>
  </si>
  <si>
    <t>0.20%</t>
  </si>
  <si>
    <t>Credit Agreement | Maximum</t>
  </si>
  <si>
    <t>0.40%</t>
  </si>
  <si>
    <t>Credit Agreement | Lender's base rate</t>
  </si>
  <si>
    <t>Margin on reference rate (as a percent)</t>
  </si>
  <si>
    <t>0.50%</t>
  </si>
  <si>
    <t>Reference rate (as a percent)</t>
  </si>
  <si>
    <t>3.75%</t>
  </si>
  <si>
    <t>Credit Agreement | Lender's base rate | Minimum</t>
  </si>
  <si>
    <t>Credit Agreement | Lender's base rate | Maximum</t>
  </si>
  <si>
    <t>1.25%</t>
  </si>
  <si>
    <t>Credit Agreement | LIBOR</t>
  </si>
  <si>
    <t>1.50%</t>
  </si>
  <si>
    <t>Credit Agreement | LIBOR | Minimum</t>
  </si>
  <si>
    <t>0.77%</t>
  </si>
  <si>
    <t>Credit Agreement | LIBOR | Maximum</t>
  </si>
  <si>
    <t>2.25%</t>
  </si>
  <si>
    <t>1.33%</t>
  </si>
  <si>
    <t>Revolving Credit Facility</t>
  </si>
  <si>
    <t>Term of line of credit facility</t>
  </si>
  <si>
    <t>Maximum additional borrowing capacity available at the entity's option</t>
  </si>
  <si>
    <t>Unamortized debt issuance costs</t>
  </si>
  <si>
    <t>Borrowings of foreign currency</t>
  </si>
  <si>
    <t>Letters of credit</t>
  </si>
  <si>
    <t>Swing line loans</t>
  </si>
  <si>
    <t>Earnings Per Common Share - Computation (Details) - USD ($)</t>
  </si>
  <si>
    <t>Numerator for basic and diluted earnings per share:</t>
  </si>
  <si>
    <t>Less income allocated to participating securities, basic</t>
  </si>
  <si>
    <t>Net income available to common shareholders, basic</t>
  </si>
  <si>
    <t>Less income allocated to participating securities, diluted</t>
  </si>
  <si>
    <t>Net income available to common shareholders, diluted</t>
  </si>
  <si>
    <t>Denominator for basic and diluted earnings per share, as adjusted for participating securities:</t>
  </si>
  <si>
    <t>Denominator for basic earnings per share - weighted average number of shares outstanding attributable to common stock</t>
  </si>
  <si>
    <t>Dilutive effect of stock options using the treasury stock method and the average market price for the period (in shares)</t>
  </si>
  <si>
    <t>Denominator for diluted earnings per share - weighted average number of shares and common stock equivalents attributable to common stock</t>
  </si>
  <si>
    <t>Earnings per share attributable to common stock:</t>
  </si>
  <si>
    <t>Basic earnings per share (in dollars per share)</t>
  </si>
  <si>
    <t>Diluted earnings per share (in dollars per share)</t>
  </si>
  <si>
    <t>Stock options excluded from weighted average dilutive common shares outstanding because their inclusion would have been antidilutive (in shares)</t>
  </si>
  <si>
    <t>Earnings Per Common Share - Weighted Average Shares (Details) - shares</t>
  </si>
  <si>
    <t>Reconciliation of weighted average number of shares and common stock equivalents attributable to common stock, to the entity's total weighted average number of shares and common stock equivalents, including participating securities</t>
  </si>
  <si>
    <t>Participating securities (in shares)</t>
  </si>
  <si>
    <t>Total weighted average number of shares and common stock equivalents attributable to both common stock and participating securities</t>
  </si>
  <si>
    <t>Income Taxes - Reconciliation (Details) - USD ($)</t>
  </si>
  <si>
    <t>Income Taxes - Income tax reconciliation</t>
  </si>
  <si>
    <t>Consolidated effective income tax rate (as a percent)</t>
  </si>
  <si>
    <t>31.00%</t>
  </si>
  <si>
    <t>36.30%</t>
  </si>
  <si>
    <t>Excess tax benefits</t>
  </si>
  <si>
    <t>(4.30%)</t>
  </si>
  <si>
    <t>Other</t>
  </si>
  <si>
    <t>(1.00%)</t>
  </si>
  <si>
    <t>Commitments and Contingencies - Annual Required Payments (Details)</t>
  </si>
  <si>
    <t>Minimum commitments under noncancelable operating leases</t>
  </si>
  <si>
    <t>Remaining fiscal year</t>
  </si>
  <si>
    <t>Thereafter</t>
  </si>
  <si>
    <t>Total</t>
  </si>
  <si>
    <t>Total contractual obligations</t>
  </si>
  <si>
    <t>Compensation agreements</t>
  </si>
  <si>
    <t>Other commitments</t>
  </si>
  <si>
    <t>Assumed contingent liability</t>
  </si>
  <si>
    <t>Discount rate of potential payments (as a percent)</t>
  </si>
  <si>
    <t>2.50%</t>
  </si>
  <si>
    <t>Other long-term obligations</t>
  </si>
  <si>
    <t>Maturity of the credit facility</t>
  </si>
  <si>
    <t>Expected interest payments under the credit facility</t>
  </si>
  <si>
    <t>Weighted average interest rate on outstanding borrowings (as a percent)</t>
  </si>
  <si>
    <t>2.47%</t>
  </si>
  <si>
    <t>Commitments and Contingencies - Compensation Agreements (Details) - Compensation agreements - USD ($)</t>
  </si>
  <si>
    <t>Other commitment</t>
  </si>
  <si>
    <t>Former CEO retirement obligation</t>
  </si>
  <si>
    <t>Commitments and Contingencies - Other Long-Term Obligations (Details) - International Medical Service S.r.l. - Central bank of Italy - USD ($)</t>
  </si>
  <si>
    <t>Nov. 03, 2014</t>
  </si>
  <si>
    <t>Liabilities assumed</t>
  </si>
  <si>
    <t>Interest rate per annum (as a percent)</t>
  </si>
  <si>
    <t>Accumulated Other Comprehensive (Loss) Income (Details) - USD ($)</t>
  </si>
  <si>
    <t>Components and changes in accumulated other comprehensive (loss) income</t>
  </si>
  <si>
    <t>Balance</t>
  </si>
  <si>
    <t>Accumulated Other Comprehensive Income</t>
  </si>
  <si>
    <t>Foreign Currency Translation Adjustments</t>
  </si>
  <si>
    <t>Other comprehensive loss for foreign currency translation</t>
  </si>
  <si>
    <t>Operating Segments - Concentration Risk (Details) - Segment sales - Customer concentration</t>
  </si>
  <si>
    <t>Jan. 31, 2017customer</t>
  </si>
  <si>
    <t>Water Purification and Filtration | Two customers</t>
  </si>
  <si>
    <t>Concentration risk</t>
  </si>
  <si>
    <t>Number of customers accounting for a percentage of segment net sales</t>
  </si>
  <si>
    <t>Concentration risk within segment (as a percent)</t>
  </si>
  <si>
    <t>50.10%</t>
  </si>
  <si>
    <t>Healthcare Disposables | Four customers</t>
  </si>
  <si>
    <t>48.20%</t>
  </si>
  <si>
    <t>Dialysis | Two customers</t>
  </si>
  <si>
    <t>40.00%</t>
  </si>
  <si>
    <t>Operating Segments - Results (Details) - USD ($)</t>
  </si>
  <si>
    <t>Operating income</t>
  </si>
  <si>
    <t>Interest expense, net</t>
  </si>
  <si>
    <t>Operating Segment</t>
  </si>
  <si>
    <t>General corporate</t>
  </si>
  <si>
    <t>Endoscopy | Operating Segment</t>
  </si>
  <si>
    <t>Water Purification and Filtration | Operating Segment</t>
  </si>
  <si>
    <t>Healthcare Disposables | Operating Segment</t>
  </si>
  <si>
    <t>Dialysis | Operating Segmen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94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172407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9</v>
      </c>
      <c r="B1" s="2" t="s">
        <v>1</v>
      </c>
    </row>
    <row r="2" spans="1:2">
      <c r="B2" s="2" t="s">
        <v>2</v>
      </c>
    </row>
    <row r="3" spans="1:2">
      <c r="A3" s="3" t="s">
        <v>139</v>
      </c>
    </row>
    <row r="4" spans="1:2">
      <c r="A4" s="4" t="s">
        <v>2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351000</v>
      </c>
      <c r="C3" s="7" t="n">
        <v>28367000</v>
      </c>
    </row>
    <row r="4" spans="1:3">
      <c r="A4" s="4" t="s">
        <v>28</v>
      </c>
      <c r="B4" s="5" t="n">
        <v>100112000</v>
      </c>
      <c r="C4" s="5" t="n">
        <v>93332000</v>
      </c>
    </row>
    <row r="5" spans="1:3">
      <c r="A5" s="4" t="s">
        <v>29</v>
      </c>
      <c r="B5" s="5" t="n">
        <v>96150000</v>
      </c>
      <c r="C5" s="5" t="n">
        <v>91486000</v>
      </c>
    </row>
    <row r="6" spans="1:3">
      <c r="A6" s="4" t="s">
        <v>30</v>
      </c>
      <c r="B6" s="5" t="n">
        <v>13059000</v>
      </c>
      <c r="C6" s="5" t="n">
        <v>9557000</v>
      </c>
    </row>
    <row r="7" spans="1:3">
      <c r="A7" s="4" t="s">
        <v>31</v>
      </c>
      <c r="B7" s="5" t="n">
        <v>233672000</v>
      </c>
      <c r="C7" s="5" t="n">
        <v>222742000</v>
      </c>
    </row>
    <row r="8" spans="1:3">
      <c r="A8" s="4" t="s">
        <v>32</v>
      </c>
      <c r="B8" s="5" t="n">
        <v>83042000</v>
      </c>
      <c r="C8" s="5" t="n">
        <v>74604000</v>
      </c>
    </row>
    <row r="9" spans="1:3">
      <c r="A9" s="4" t="s">
        <v>33</v>
      </c>
      <c r="B9" s="5" t="n">
        <v>128667000</v>
      </c>
      <c r="C9" s="5" t="n">
        <v>111719000</v>
      </c>
    </row>
    <row r="10" spans="1:3">
      <c r="A10" s="4" t="s">
        <v>34</v>
      </c>
      <c r="B10" s="5" t="n">
        <v>302637000</v>
      </c>
      <c r="C10" s="5" t="n">
        <v>280318000</v>
      </c>
    </row>
    <row r="11" spans="1:3">
      <c r="A11" s="4" t="s">
        <v>35</v>
      </c>
      <c r="B11" s="5" t="n">
        <v>5212000</v>
      </c>
      <c r="C11" s="5" t="n">
        <v>5149000</v>
      </c>
    </row>
    <row r="12" spans="1:3">
      <c r="A12" s="4" t="s">
        <v>36</v>
      </c>
      <c r="B12" s="5" t="n">
        <v>753230000</v>
      </c>
      <c r="C12" s="5" t="n">
        <v>694532000</v>
      </c>
    </row>
    <row r="13" spans="1:3">
      <c r="A13" s="3" t="s">
        <v>37</v>
      </c>
    </row>
    <row r="14" spans="1:3">
      <c r="A14" s="4" t="s">
        <v>38</v>
      </c>
      <c r="B14" s="5" t="n">
        <v>30018000</v>
      </c>
      <c r="C14" s="5" t="n">
        <v>26263000</v>
      </c>
    </row>
    <row r="15" spans="1:3">
      <c r="A15" s="4" t="s">
        <v>39</v>
      </c>
      <c r="B15" s="5" t="n">
        <v>19568000</v>
      </c>
      <c r="C15" s="5" t="n">
        <v>25555000</v>
      </c>
    </row>
    <row r="16" spans="1:3">
      <c r="A16" s="4" t="s">
        <v>40</v>
      </c>
      <c r="B16" s="5" t="n">
        <v>20141000</v>
      </c>
      <c r="C16" s="5" t="n">
        <v>20283000</v>
      </c>
    </row>
    <row r="17" spans="1:3">
      <c r="A17" s="4" t="s">
        <v>41</v>
      </c>
      <c r="B17" s="5" t="n">
        <v>22077000</v>
      </c>
      <c r="C17" s="5" t="n">
        <v>20173000</v>
      </c>
    </row>
    <row r="18" spans="1:3">
      <c r="A18" s="4" t="s">
        <v>42</v>
      </c>
      <c r="B18" s="5" t="n">
        <v>338000</v>
      </c>
      <c r="C18" s="5" t="n">
        <v>4061000</v>
      </c>
    </row>
    <row r="19" spans="1:3">
      <c r="A19" s="4" t="s">
        <v>43</v>
      </c>
      <c r="B19" s="5" t="n">
        <v>92142000</v>
      </c>
      <c r="C19" s="5" t="n">
        <v>96335000</v>
      </c>
    </row>
    <row r="20" spans="1:3">
      <c r="A20" s="4" t="s">
        <v>44</v>
      </c>
      <c r="B20" s="5" t="n">
        <v>149000000</v>
      </c>
      <c r="C20" s="5" t="n">
        <v>116000000</v>
      </c>
    </row>
    <row r="21" spans="1:3">
      <c r="A21" s="4" t="s">
        <v>45</v>
      </c>
      <c r="B21" s="5" t="n">
        <v>24201000</v>
      </c>
      <c r="C21" s="5" t="n">
        <v>23579000</v>
      </c>
    </row>
    <row r="22" spans="1:3">
      <c r="A22" s="4" t="s">
        <v>46</v>
      </c>
      <c r="B22" s="5" t="n">
        <v>4727000</v>
      </c>
      <c r="C22" s="5" t="n">
        <v>4248000</v>
      </c>
    </row>
    <row r="23" spans="1:3">
      <c r="A23" s="4" t="s">
        <v>47</v>
      </c>
      <c r="B23" s="4" t="s">
        <v>48</v>
      </c>
      <c r="C23" s="4" t="s">
        <v>48</v>
      </c>
    </row>
    <row r="24" spans="1:3">
      <c r="A24" s="3" t="s">
        <v>49</v>
      </c>
    </row>
    <row r="25" spans="1:3">
      <c r="A25" s="4" t="s">
        <v>50</v>
      </c>
      <c r="B25" s="4" t="s">
        <v>48</v>
      </c>
      <c r="C25" s="4" t="s">
        <v>48</v>
      </c>
    </row>
    <row r="26" spans="1:3">
      <c r="A26" s="4" t="s">
        <v>51</v>
      </c>
      <c r="B26" s="5" t="n">
        <v>4618000</v>
      </c>
      <c r="C26" s="5" t="n">
        <v>4608000</v>
      </c>
    </row>
    <row r="27" spans="1:3">
      <c r="A27" s="4" t="s">
        <v>52</v>
      </c>
      <c r="B27" s="5" t="n">
        <v>170601000</v>
      </c>
      <c r="C27" s="5" t="n">
        <v>165573000</v>
      </c>
    </row>
    <row r="28" spans="1:3">
      <c r="A28" s="4" t="s">
        <v>53</v>
      </c>
      <c r="B28" s="5" t="n">
        <v>376002000</v>
      </c>
      <c r="C28" s="5" t="n">
        <v>342053000</v>
      </c>
    </row>
    <row r="29" spans="1:3">
      <c r="A29" s="4" t="s">
        <v>54</v>
      </c>
      <c r="B29" s="5" t="n">
        <v>-15728000</v>
      </c>
      <c r="C29" s="5" t="n">
        <v>-11795000</v>
      </c>
    </row>
    <row r="30" spans="1:3">
      <c r="A30" s="4" t="s">
        <v>55</v>
      </c>
      <c r="B30" s="5" t="n">
        <v>-52333000</v>
      </c>
      <c r="C30" s="5" t="n">
        <v>-46069000</v>
      </c>
    </row>
    <row r="31" spans="1:3">
      <c r="A31" s="4" t="s">
        <v>56</v>
      </c>
      <c r="B31" s="5" t="n">
        <v>483160000</v>
      </c>
      <c r="C31" s="5" t="n">
        <v>454370000</v>
      </c>
    </row>
    <row r="32" spans="1:3">
      <c r="A32" s="4" t="s">
        <v>57</v>
      </c>
      <c r="B32" s="7" t="n">
        <v>753230000</v>
      </c>
      <c r="C32" s="7" t="n">
        <v>69453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1</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33</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4" t="s">
        <v>170</v>
      </c>
    </row>
    <row r="4" spans="1:2">
      <c r="A4" s="3" t="s">
        <v>135</v>
      </c>
    </row>
    <row r="5" spans="1:2">
      <c r="A5" s="4" t="s">
        <v>171</v>
      </c>
      <c r="B5"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4" t="s">
        <v>174</v>
      </c>
      <c r="B3" s="4" t="s">
        <v>175</v>
      </c>
    </row>
    <row r="4" spans="1:2">
      <c r="A4" s="4" t="s">
        <v>176</v>
      </c>
      <c r="B4" s="4" t="s">
        <v>177</v>
      </c>
    </row>
    <row r="5" spans="1:2">
      <c r="A5" s="4" t="s">
        <v>178</v>
      </c>
      <c r="B5" s="4" t="s">
        <v>179</v>
      </c>
    </row>
    <row r="6" spans="1:2">
      <c r="A6" s="4" t="s">
        <v>180</v>
      </c>
    </row>
    <row r="7" spans="1:2">
      <c r="A7" s="4" t="s">
        <v>181</v>
      </c>
      <c r="B7"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v>
      </c>
    </row>
    <row r="3" spans="1:2">
      <c r="A3" s="3" t="s">
        <v>139</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47</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1436</v>
      </c>
      <c r="C3" s="7" t="n">
        <v>1850</v>
      </c>
    </row>
    <row r="4" spans="1:3">
      <c r="A4" s="4" t="s">
        <v>61</v>
      </c>
      <c r="B4" s="7" t="n">
        <v>1</v>
      </c>
      <c r="C4" s="7" t="n">
        <v>1</v>
      </c>
    </row>
    <row r="5" spans="1:3">
      <c r="A5" s="4" t="s">
        <v>62</v>
      </c>
      <c r="B5" s="5" t="n">
        <v>1000000</v>
      </c>
      <c r="C5" s="5" t="n">
        <v>1000000</v>
      </c>
    </row>
    <row r="6" spans="1:3">
      <c r="A6" s="4" t="s">
        <v>63</v>
      </c>
      <c r="B6" s="5" t="n">
        <v>0</v>
      </c>
      <c r="C6" s="5" t="n">
        <v>0</v>
      </c>
    </row>
    <row r="7" spans="1:3">
      <c r="A7" s="4" t="s">
        <v>64</v>
      </c>
      <c r="B7" s="8" t="n">
        <v>0.1</v>
      </c>
      <c r="C7" s="8" t="n">
        <v>0.1</v>
      </c>
    </row>
    <row r="8" spans="1:3">
      <c r="A8" s="4" t="s">
        <v>65</v>
      </c>
      <c r="B8" s="5" t="n">
        <v>75000000</v>
      </c>
      <c r="C8" s="5" t="n">
        <v>75000000</v>
      </c>
    </row>
    <row r="9" spans="1:3">
      <c r="A9" s="4" t="s">
        <v>66</v>
      </c>
      <c r="B9" s="5" t="n">
        <v>46178384</v>
      </c>
      <c r="C9" s="5" t="n">
        <v>46084047</v>
      </c>
    </row>
    <row r="10" spans="1:3">
      <c r="A10" s="4" t="s">
        <v>67</v>
      </c>
      <c r="B10" s="5" t="n">
        <v>41721636</v>
      </c>
      <c r="C10" s="5" t="n">
        <v>41708214</v>
      </c>
    </row>
    <row r="11" spans="1:3">
      <c r="A11" s="4" t="s">
        <v>68</v>
      </c>
      <c r="B11" s="5" t="n">
        <v>4456748</v>
      </c>
      <c r="C11" s="5" t="n">
        <v>4375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18</v>
      </c>
      <c r="B1" s="2" t="s">
        <v>1</v>
      </c>
    </row>
    <row r="2" spans="1:2">
      <c r="B2" s="2" t="s">
        <v>219</v>
      </c>
    </row>
    <row r="3" spans="1:2">
      <c r="A3" s="3" t="s">
        <v>131</v>
      </c>
    </row>
    <row r="4" spans="1:2">
      <c r="A4" s="4" t="s">
        <v>220</v>
      </c>
      <c r="B4" s="5"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70</v>
      </c>
      <c r="D1" s="2" t="s">
        <v>1</v>
      </c>
    </row>
    <row r="2" spans="1:5">
      <c r="B2" s="2" t="s">
        <v>2</v>
      </c>
      <c r="C2" s="2" t="s">
        <v>71</v>
      </c>
      <c r="D2" s="2" t="s">
        <v>2</v>
      </c>
      <c r="E2" s="2" t="s">
        <v>71</v>
      </c>
    </row>
    <row r="3" spans="1:5">
      <c r="A3" s="3" t="s">
        <v>133</v>
      </c>
    </row>
    <row r="4" spans="1:5">
      <c r="A4" s="4" t="s">
        <v>222</v>
      </c>
      <c r="C4" s="7" t="n">
        <v>661000</v>
      </c>
      <c r="E4" s="7" t="n">
        <v>1274000</v>
      </c>
    </row>
    <row r="5" spans="1:5">
      <c r="A5" s="4" t="s">
        <v>223</v>
      </c>
    </row>
    <row r="6" spans="1:5">
      <c r="A6" s="3" t="s">
        <v>133</v>
      </c>
    </row>
    <row r="7" spans="1:5">
      <c r="A7" s="4" t="s">
        <v>222</v>
      </c>
      <c r="D7" s="7" t="n">
        <v>2286000</v>
      </c>
    </row>
    <row r="8" spans="1:5">
      <c r="A8" s="4" t="s">
        <v>224</v>
      </c>
    </row>
    <row r="9" spans="1:5">
      <c r="A9" s="3" t="s">
        <v>133</v>
      </c>
    </row>
    <row r="10" spans="1:5">
      <c r="A10" s="4" t="s">
        <v>222</v>
      </c>
      <c r="B10" s="7" t="n">
        <v>45000</v>
      </c>
      <c r="D10" s="7" t="n">
        <v>2286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226</v>
      </c>
    </row>
    <row r="2" spans="1:2">
      <c r="A2" s="3" t="s">
        <v>135</v>
      </c>
    </row>
    <row r="3" spans="1:2">
      <c r="A3" s="4" t="s">
        <v>227</v>
      </c>
      <c r="B3" s="7" t="n">
        <v>14000000</v>
      </c>
    </row>
    <row r="4" spans="1:2">
      <c r="A4" s="4" t="s">
        <v>228</v>
      </c>
      <c r="B4" s="7" t="n">
        <v>1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29</v>
      </c>
      <c r="B1" s="2" t="s">
        <v>230</v>
      </c>
    </row>
    <row r="2" spans="1:2">
      <c r="A2" s="3" t="s">
        <v>135</v>
      </c>
    </row>
    <row r="3" spans="1:2">
      <c r="A3" s="4" t="s">
        <v>227</v>
      </c>
      <c r="B3" s="7" t="n">
        <v>11000000</v>
      </c>
    </row>
    <row r="4" spans="1:2">
      <c r="A4" s="4" t="s">
        <v>228</v>
      </c>
      <c r="B4" s="7" t="n">
        <v>404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21"/>
  </cols>
  <sheetData>
    <row r="1" spans="1:5">
      <c r="A1" s="1" t="s">
        <v>231</v>
      </c>
      <c r="B1" s="2" t="s">
        <v>232</v>
      </c>
      <c r="C1" s="2" t="s">
        <v>233</v>
      </c>
      <c r="D1" s="2" t="s">
        <v>234</v>
      </c>
      <c r="E1" s="2" t="s">
        <v>235</v>
      </c>
    </row>
    <row r="2" spans="1:5">
      <c r="A2" s="3" t="s">
        <v>236</v>
      </c>
    </row>
    <row r="3" spans="1:5">
      <c r="A3" s="4" t="s">
        <v>34</v>
      </c>
      <c r="C3" s="7" t="n">
        <v>302637000</v>
      </c>
      <c r="D3" s="7" t="n">
        <v>280318000</v>
      </c>
      <c r="E3" s="7" t="n">
        <v>241951000</v>
      </c>
    </row>
    <row r="4" spans="1:5">
      <c r="A4" s="4" t="s">
        <v>170</v>
      </c>
    </row>
    <row r="5" spans="1:5">
      <c r="A5" s="3" t="s">
        <v>135</v>
      </c>
    </row>
    <row r="6" spans="1:5">
      <c r="A6" s="4" t="s">
        <v>227</v>
      </c>
      <c r="B6" s="7" t="n">
        <v>21500000</v>
      </c>
    </row>
    <row r="7" spans="1:5">
      <c r="A7" s="4" t="s">
        <v>228</v>
      </c>
      <c r="B7" s="5" t="n">
        <v>53049000</v>
      </c>
    </row>
    <row r="8" spans="1:5">
      <c r="A8" s="3" t="s">
        <v>236</v>
      </c>
    </row>
    <row r="9" spans="1:5">
      <c r="A9" s="4" t="s">
        <v>237</v>
      </c>
      <c r="B9" s="5" t="n">
        <v>5879000</v>
      </c>
    </row>
    <row r="10" spans="1:5">
      <c r="A10" s="4" t="s">
        <v>238</v>
      </c>
      <c r="B10" s="5" t="n">
        <v>1676000</v>
      </c>
    </row>
    <row r="11" spans="1:5">
      <c r="A11" s="4" t="s">
        <v>239</v>
      </c>
      <c r="B11" s="5" t="n">
        <v>112000</v>
      </c>
    </row>
    <row r="12" spans="1:5">
      <c r="A12" s="4" t="s">
        <v>240</v>
      </c>
      <c r="B12" s="5" t="n">
        <v>-1407000</v>
      </c>
    </row>
    <row r="13" spans="1:5">
      <c r="A13" s="4" t="s">
        <v>241</v>
      </c>
      <c r="B13" s="7" t="n">
        <v>31060000</v>
      </c>
    </row>
    <row r="14" spans="1:5">
      <c r="A14" s="4" t="s">
        <v>242</v>
      </c>
      <c r="B14" s="4" t="s">
        <v>243</v>
      </c>
    </row>
    <row r="15" spans="1:5">
      <c r="A15" s="4" t="s">
        <v>244</v>
      </c>
      <c r="B15" s="5" t="n">
        <v>0</v>
      </c>
    </row>
    <row r="16" spans="1:5">
      <c r="A16" s="4" t="s">
        <v>34</v>
      </c>
      <c r="B16" s="7" t="n">
        <v>21989000</v>
      </c>
    </row>
    <row r="17" spans="1:5">
      <c r="A17" s="4" t="s">
        <v>245</v>
      </c>
      <c r="B17" s="5" t="n">
        <v>21989000</v>
      </c>
    </row>
    <row r="18" spans="1:5">
      <c r="A18" s="4" t="s">
        <v>246</v>
      </c>
    </row>
    <row r="19" spans="1:5">
      <c r="A19" s="3" t="s">
        <v>236</v>
      </c>
    </row>
    <row r="20" spans="1:5">
      <c r="A20" s="4" t="s">
        <v>247</v>
      </c>
      <c r="B20" s="7" t="n">
        <v>12800000</v>
      </c>
    </row>
    <row r="21" spans="1:5">
      <c r="A21" s="4" t="s">
        <v>242</v>
      </c>
      <c r="B21" s="4" t="s">
        <v>248</v>
      </c>
    </row>
    <row r="22" spans="1:5">
      <c r="A22" s="4" t="s">
        <v>249</v>
      </c>
    </row>
    <row r="23" spans="1:5">
      <c r="A23" s="3" t="s">
        <v>236</v>
      </c>
    </row>
    <row r="24" spans="1:5">
      <c r="A24" s="4" t="s">
        <v>247</v>
      </c>
      <c r="B24" s="7" t="n">
        <v>10000000</v>
      </c>
    </row>
    <row r="25" spans="1:5">
      <c r="A25" s="4" t="s">
        <v>242</v>
      </c>
      <c r="B25" s="4" t="s">
        <v>250</v>
      </c>
    </row>
    <row r="26" spans="1:5">
      <c r="A26" s="4" t="s">
        <v>251</v>
      </c>
    </row>
    <row r="27" spans="1:5">
      <c r="A27" s="3" t="s">
        <v>236</v>
      </c>
    </row>
    <row r="28" spans="1:5">
      <c r="A28" s="4" t="s">
        <v>247</v>
      </c>
      <c r="B28" s="7" t="n">
        <v>2000000</v>
      </c>
    </row>
    <row r="29" spans="1:5">
      <c r="A29" s="4" t="s">
        <v>242</v>
      </c>
      <c r="B29" s="4" t="s">
        <v>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63904000</v>
      </c>
      <c r="C4" s="7" t="n">
        <v>138702000</v>
      </c>
      <c r="D4" s="7" t="n">
        <v>330805000</v>
      </c>
      <c r="E4" s="7" t="n">
        <v>272508000</v>
      </c>
    </row>
    <row r="5" spans="1:5">
      <c r="A5" s="4" t="s">
        <v>74</v>
      </c>
      <c r="B5" s="5" t="n">
        <v>20913000</v>
      </c>
      <c r="C5" s="5" t="n">
        <v>19569000</v>
      </c>
      <c r="D5" s="5" t="n">
        <v>41737000</v>
      </c>
      <c r="E5" s="5" t="n">
        <v>39542000</v>
      </c>
    </row>
    <row r="6" spans="1:5">
      <c r="A6" s="4" t="s">
        <v>75</v>
      </c>
      <c r="B6" s="5" t="n">
        <v>184817000</v>
      </c>
      <c r="C6" s="5" t="n">
        <v>158271000</v>
      </c>
      <c r="D6" s="5" t="n">
        <v>372542000</v>
      </c>
      <c r="E6" s="5" t="n">
        <v>312050000</v>
      </c>
    </row>
    <row r="7" spans="1:5">
      <c r="A7" s="3" t="s">
        <v>76</v>
      </c>
    </row>
    <row r="8" spans="1:5">
      <c r="A8" s="4" t="s">
        <v>73</v>
      </c>
      <c r="B8" s="5" t="n">
        <v>81755000</v>
      </c>
      <c r="C8" s="5" t="n">
        <v>72979000</v>
      </c>
      <c r="D8" s="5" t="n">
        <v>165371000</v>
      </c>
      <c r="E8" s="5" t="n">
        <v>142120000</v>
      </c>
    </row>
    <row r="9" spans="1:5">
      <c r="A9" s="4" t="s">
        <v>74</v>
      </c>
      <c r="B9" s="5" t="n">
        <v>14585000</v>
      </c>
      <c r="C9" s="5" t="n">
        <v>12955000</v>
      </c>
      <c r="D9" s="5" t="n">
        <v>29187000</v>
      </c>
      <c r="E9" s="5" t="n">
        <v>26395000</v>
      </c>
    </row>
    <row r="10" spans="1:5">
      <c r="A10" s="4" t="s">
        <v>77</v>
      </c>
      <c r="B10" s="5" t="n">
        <v>96340000</v>
      </c>
      <c r="C10" s="5" t="n">
        <v>85934000</v>
      </c>
      <c r="D10" s="5" t="n">
        <v>194558000</v>
      </c>
      <c r="E10" s="5" t="n">
        <v>168515000</v>
      </c>
    </row>
    <row r="11" spans="1:5">
      <c r="A11" s="4" t="s">
        <v>78</v>
      </c>
      <c r="B11" s="5" t="n">
        <v>88477000</v>
      </c>
      <c r="C11" s="5" t="n">
        <v>72337000</v>
      </c>
      <c r="D11" s="5" t="n">
        <v>177984000</v>
      </c>
      <c r="E11" s="5" t="n">
        <v>143535000</v>
      </c>
    </row>
    <row r="12" spans="1:5">
      <c r="A12" s="3" t="s">
        <v>79</v>
      </c>
    </row>
    <row r="13" spans="1:5">
      <c r="A13" s="4" t="s">
        <v>80</v>
      </c>
      <c r="B13" s="5" t="n">
        <v>26910000</v>
      </c>
      <c r="C13" s="5" t="n">
        <v>22620000</v>
      </c>
      <c r="D13" s="5" t="n">
        <v>54803000</v>
      </c>
      <c r="E13" s="5" t="n">
        <v>44080000</v>
      </c>
    </row>
    <row r="14" spans="1:5">
      <c r="A14" s="4" t="s">
        <v>81</v>
      </c>
      <c r="B14" s="5" t="n">
        <v>28465000</v>
      </c>
      <c r="C14" s="5" t="n">
        <v>22252000</v>
      </c>
      <c r="D14" s="5" t="n">
        <v>58468000</v>
      </c>
      <c r="E14" s="5" t="n">
        <v>44449000</v>
      </c>
    </row>
    <row r="15" spans="1:5">
      <c r="A15" s="4" t="s">
        <v>82</v>
      </c>
      <c r="B15" s="5" t="n">
        <v>4489000</v>
      </c>
      <c r="C15" s="5" t="n">
        <v>3069000</v>
      </c>
      <c r="D15" s="5" t="n">
        <v>9037000</v>
      </c>
      <c r="E15" s="5" t="n">
        <v>6834000</v>
      </c>
    </row>
    <row r="16" spans="1:5">
      <c r="A16" s="4" t="s">
        <v>83</v>
      </c>
      <c r="B16" s="5" t="n">
        <v>59864000</v>
      </c>
      <c r="C16" s="5" t="n">
        <v>47941000</v>
      </c>
      <c r="D16" s="5" t="n">
        <v>122308000</v>
      </c>
      <c r="E16" s="5" t="n">
        <v>95363000</v>
      </c>
    </row>
    <row r="17" spans="1:5">
      <c r="A17" s="4" t="s">
        <v>84</v>
      </c>
      <c r="B17" s="5" t="n">
        <v>28613000</v>
      </c>
      <c r="C17" s="5" t="n">
        <v>24396000</v>
      </c>
      <c r="D17" s="5" t="n">
        <v>55676000</v>
      </c>
      <c r="E17" s="5" t="n">
        <v>48172000</v>
      </c>
    </row>
    <row r="18" spans="1:5">
      <c r="A18" s="4" t="s">
        <v>85</v>
      </c>
      <c r="B18" s="5" t="n">
        <v>1145000</v>
      </c>
      <c r="C18" s="5" t="n">
        <v>893000</v>
      </c>
      <c r="D18" s="5" t="n">
        <v>2257000</v>
      </c>
      <c r="E18" s="5" t="n">
        <v>1659000</v>
      </c>
    </row>
    <row r="19" spans="1:5">
      <c r="A19" s="4" t="s">
        <v>86</v>
      </c>
      <c r="B19" s="5" t="n">
        <v>-19000</v>
      </c>
      <c r="C19" s="5" t="n">
        <v>-22000</v>
      </c>
      <c r="D19" s="5" t="n">
        <v>-38000</v>
      </c>
      <c r="E19" s="5" t="n">
        <v>-43000</v>
      </c>
    </row>
    <row r="20" spans="1:5">
      <c r="A20" s="4" t="s">
        <v>87</v>
      </c>
      <c r="B20" s="5" t="n">
        <v>27487000</v>
      </c>
      <c r="C20" s="5" t="n">
        <v>23525000</v>
      </c>
      <c r="D20" s="5" t="n">
        <v>53457000</v>
      </c>
      <c r="E20" s="5" t="n">
        <v>46556000</v>
      </c>
    </row>
    <row r="21" spans="1:5">
      <c r="A21" s="4" t="s">
        <v>88</v>
      </c>
      <c r="B21" s="5" t="n">
        <v>9417000</v>
      </c>
      <c r="C21" s="5" t="n">
        <v>8136000</v>
      </c>
      <c r="D21" s="5" t="n">
        <v>16587000</v>
      </c>
      <c r="E21" s="5" t="n">
        <v>16913000</v>
      </c>
    </row>
    <row r="22" spans="1:5">
      <c r="A22" s="4" t="s">
        <v>89</v>
      </c>
      <c r="B22" s="7" t="n">
        <v>18070000</v>
      </c>
      <c r="C22" s="7" t="n">
        <v>15389000</v>
      </c>
      <c r="D22" s="7" t="n">
        <v>36870000</v>
      </c>
      <c r="E22" s="7" t="n">
        <v>29643000</v>
      </c>
    </row>
    <row r="23" spans="1:5">
      <c r="A23" s="3" t="s">
        <v>90</v>
      </c>
    </row>
    <row r="24" spans="1:5">
      <c r="A24" s="4" t="s">
        <v>91</v>
      </c>
      <c r="B24" s="8" t="n">
        <v>0.43</v>
      </c>
      <c r="C24" s="8" t="n">
        <v>0.37</v>
      </c>
      <c r="D24" s="8" t="n">
        <v>0.88</v>
      </c>
      <c r="E24" s="8" t="n">
        <v>0.71</v>
      </c>
    </row>
    <row r="25" spans="1:5">
      <c r="A25" s="4" t="s">
        <v>92</v>
      </c>
      <c r="B25" s="8" t="n">
        <v>0.43</v>
      </c>
      <c r="C25" s="8" t="n">
        <v>0.37</v>
      </c>
      <c r="D25" s="9" t="n">
        <v>0.88</v>
      </c>
      <c r="E25" s="9" t="n">
        <v>0.71</v>
      </c>
    </row>
    <row r="26" spans="1:5">
      <c r="A26" s="4" t="s">
        <v>93</v>
      </c>
      <c r="D26" s="8" t="n">
        <v>0.07000000000000001</v>
      </c>
      <c r="E26"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252</v>
      </c>
      <c r="B1" s="2" t="s">
        <v>253</v>
      </c>
    </row>
    <row r="2" spans="1:2">
      <c r="A2" s="3" t="s">
        <v>135</v>
      </c>
    </row>
    <row r="3" spans="1:2">
      <c r="A3" s="4" t="s">
        <v>227</v>
      </c>
      <c r="B3" s="7" t="n">
        <v>5700000</v>
      </c>
    </row>
    <row r="4" spans="1:2">
      <c r="A4" s="4" t="s">
        <v>228</v>
      </c>
      <c r="B4" s="7" t="n">
        <v>1342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9"/>
  </cols>
  <sheetData>
    <row r="1" spans="1:2">
      <c r="A1" s="1" t="s">
        <v>254</v>
      </c>
      <c r="B1" s="2" t="s">
        <v>255</v>
      </c>
    </row>
    <row r="2" spans="1:2">
      <c r="A2" s="3" t="s">
        <v>135</v>
      </c>
    </row>
    <row r="3" spans="1:2">
      <c r="A3" s="4" t="s">
        <v>227</v>
      </c>
      <c r="B3" s="7" t="n">
        <v>28500000</v>
      </c>
    </row>
    <row r="4" spans="1:2">
      <c r="A4" s="4" t="s">
        <v>256</v>
      </c>
      <c r="B4" s="5" t="n">
        <v>100</v>
      </c>
    </row>
    <row r="5" spans="1:2">
      <c r="A5" s="4" t="s">
        <v>228</v>
      </c>
      <c r="B5" s="7" t="n">
        <v>79597000</v>
      </c>
    </row>
    <row r="6" spans="1:2">
      <c r="A6" s="4" t="s">
        <v>257</v>
      </c>
      <c r="B6" s="7" t="n">
        <v>21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0</v>
      </c>
      <c r="D1" s="2" t="s">
        <v>1</v>
      </c>
    </row>
    <row r="2" spans="1:5">
      <c r="B2" s="2" t="s">
        <v>2</v>
      </c>
      <c r="C2" s="2" t="s">
        <v>71</v>
      </c>
      <c r="D2" s="2" t="s">
        <v>2</v>
      </c>
      <c r="E2" s="2" t="s">
        <v>71</v>
      </c>
    </row>
    <row r="3" spans="1:5">
      <c r="A3" s="3" t="s">
        <v>259</v>
      </c>
    </row>
    <row r="4" spans="1:5">
      <c r="A4" s="4" t="s">
        <v>260</v>
      </c>
      <c r="B4" s="7" t="n">
        <v>2116000</v>
      </c>
      <c r="C4" s="7" t="n">
        <v>1875000</v>
      </c>
      <c r="D4" s="7" t="n">
        <v>5038000</v>
      </c>
      <c r="E4" s="7" t="n">
        <v>3595000</v>
      </c>
    </row>
    <row r="5" spans="1:5">
      <c r="A5" s="4" t="s">
        <v>261</v>
      </c>
      <c r="B5" s="5" t="n">
        <v>-731000</v>
      </c>
      <c r="D5" s="5" t="n">
        <v>-1770000</v>
      </c>
    </row>
    <row r="6" spans="1:5">
      <c r="A6" s="4" t="s">
        <v>262</v>
      </c>
      <c r="C6" s="5" t="n">
        <v>-661000</v>
      </c>
      <c r="E6" s="5" t="n">
        <v>-1274000</v>
      </c>
    </row>
    <row r="7" spans="1:5">
      <c r="A7" s="4" t="s">
        <v>263</v>
      </c>
      <c r="B7" s="5" t="n">
        <v>1340000</v>
      </c>
      <c r="C7" s="5" t="n">
        <v>1214000</v>
      </c>
      <c r="D7" s="5" t="n">
        <v>982000</v>
      </c>
      <c r="E7" s="5" t="n">
        <v>2321000</v>
      </c>
    </row>
    <row r="8" spans="1:5">
      <c r="A8" s="4" t="s">
        <v>76</v>
      </c>
    </row>
    <row r="9" spans="1:5">
      <c r="A9" s="3" t="s">
        <v>259</v>
      </c>
    </row>
    <row r="10" spans="1:5">
      <c r="A10" s="4" t="s">
        <v>260</v>
      </c>
      <c r="B10" s="5" t="n">
        <v>92000</v>
      </c>
      <c r="C10" s="5" t="n">
        <v>121000</v>
      </c>
      <c r="D10" s="5" t="n">
        <v>202000</v>
      </c>
      <c r="E10" s="5" t="n">
        <v>200000</v>
      </c>
    </row>
    <row r="11" spans="1:5">
      <c r="A11" s="4" t="s">
        <v>264</v>
      </c>
    </row>
    <row r="12" spans="1:5">
      <c r="A12" s="3" t="s">
        <v>259</v>
      </c>
    </row>
    <row r="13" spans="1:5">
      <c r="A13" s="4" t="s">
        <v>260</v>
      </c>
      <c r="B13" s="5" t="n">
        <v>310000</v>
      </c>
      <c r="C13" s="5" t="n">
        <v>248000</v>
      </c>
      <c r="D13" s="5" t="n">
        <v>939000</v>
      </c>
      <c r="E13" s="5" t="n">
        <v>438000</v>
      </c>
    </row>
    <row r="14" spans="1:5">
      <c r="A14" s="4" t="s">
        <v>265</v>
      </c>
    </row>
    <row r="15" spans="1:5">
      <c r="A15" s="3" t="s">
        <v>259</v>
      </c>
    </row>
    <row r="16" spans="1:5">
      <c r="A16" s="4" t="s">
        <v>260</v>
      </c>
      <c r="B16" s="5" t="n">
        <v>1685000</v>
      </c>
      <c r="C16" s="5" t="n">
        <v>1478000</v>
      </c>
      <c r="D16" s="5" t="n">
        <v>3838000</v>
      </c>
      <c r="E16" s="5" t="n">
        <v>2903000</v>
      </c>
    </row>
    <row r="17" spans="1:5">
      <c r="A17" s="4" t="s">
        <v>266</v>
      </c>
    </row>
    <row r="18" spans="1:5">
      <c r="A18" s="3" t="s">
        <v>259</v>
      </c>
    </row>
    <row r="19" spans="1:5">
      <c r="A19" s="4" t="s">
        <v>260</v>
      </c>
      <c r="B19" s="5" t="n">
        <v>29000</v>
      </c>
      <c r="C19" s="5" t="n">
        <v>28000</v>
      </c>
      <c r="D19" s="5" t="n">
        <v>59000</v>
      </c>
      <c r="E19" s="5" t="n">
        <v>54000</v>
      </c>
    </row>
    <row r="20" spans="1:5">
      <c r="A20" s="4" t="s">
        <v>83</v>
      </c>
    </row>
    <row r="21" spans="1:5">
      <c r="A21" s="3" t="s">
        <v>259</v>
      </c>
    </row>
    <row r="22" spans="1:5">
      <c r="A22" s="4" t="s">
        <v>260</v>
      </c>
      <c r="B22" s="5" t="n">
        <v>2024000</v>
      </c>
      <c r="C22" s="7" t="n">
        <v>1754000</v>
      </c>
      <c r="D22" s="5" t="n">
        <v>4836000</v>
      </c>
      <c r="E22" s="7" t="n">
        <v>3395000</v>
      </c>
    </row>
    <row r="23" spans="1:5">
      <c r="A23" s="4" t="s">
        <v>223</v>
      </c>
    </row>
    <row r="24" spans="1:5">
      <c r="A24" s="3" t="s">
        <v>259</v>
      </c>
    </row>
    <row r="25" spans="1:5">
      <c r="A25" s="4" t="s">
        <v>262</v>
      </c>
      <c r="D25" s="5" t="n">
        <v>-2286000</v>
      </c>
    </row>
    <row r="26" spans="1:5">
      <c r="A26" s="4" t="s">
        <v>267</v>
      </c>
    </row>
    <row r="27" spans="1:5">
      <c r="A27" s="3" t="s">
        <v>259</v>
      </c>
    </row>
    <row r="28" spans="1:5">
      <c r="A28" s="4" t="s">
        <v>262</v>
      </c>
      <c r="B28" s="7" t="n">
        <v>-45000</v>
      </c>
      <c r="D28" s="7" t="n">
        <v>-228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0</v>
      </c>
      <c r="D1" s="2" t="s">
        <v>1</v>
      </c>
    </row>
    <row r="2" spans="1:5">
      <c r="B2" s="2" t="s">
        <v>2</v>
      </c>
      <c r="C2" s="2" t="s">
        <v>71</v>
      </c>
      <c r="D2" s="2" t="s">
        <v>2</v>
      </c>
      <c r="E2" s="2" t="s">
        <v>71</v>
      </c>
    </row>
    <row r="3" spans="1:5">
      <c r="A3" s="3" t="s">
        <v>269</v>
      </c>
    </row>
    <row r="4" spans="1:5">
      <c r="A4" s="4" t="s">
        <v>270</v>
      </c>
      <c r="B4" s="7" t="n">
        <v>169000</v>
      </c>
      <c r="C4" s="7" t="n">
        <v>128000</v>
      </c>
      <c r="D4" s="7" t="n">
        <v>5545000</v>
      </c>
      <c r="E4" s="7" t="n">
        <v>3169000</v>
      </c>
    </row>
    <row r="5" spans="1:5">
      <c r="A5" s="4" t="s">
        <v>271</v>
      </c>
      <c r="B5" s="5" t="n">
        <v>124000</v>
      </c>
      <c r="C5" s="5" t="n">
        <v>76000</v>
      </c>
      <c r="D5" s="5" t="n">
        <v>3259000</v>
      </c>
      <c r="E5" s="5" t="n">
        <v>1628000</v>
      </c>
    </row>
    <row r="6" spans="1:5">
      <c r="A6" s="4" t="s">
        <v>272</v>
      </c>
      <c r="C6" s="5" t="n">
        <v>52000</v>
      </c>
      <c r="E6" s="5" t="n">
        <v>1541000</v>
      </c>
    </row>
    <row r="7" spans="1:5">
      <c r="A7" s="4" t="s">
        <v>222</v>
      </c>
      <c r="C7" s="7" t="n">
        <v>661000</v>
      </c>
      <c r="E7" s="7" t="n">
        <v>1274000</v>
      </c>
    </row>
    <row r="8" spans="1:5">
      <c r="A8" s="4" t="s">
        <v>223</v>
      </c>
    </row>
    <row r="9" spans="1:5">
      <c r="A9" s="3" t="s">
        <v>269</v>
      </c>
    </row>
    <row r="10" spans="1:5">
      <c r="A10" s="4" t="s">
        <v>222</v>
      </c>
      <c r="D10" s="5" t="n">
        <v>2286000</v>
      </c>
    </row>
    <row r="11" spans="1:5">
      <c r="A11" s="4" t="s">
        <v>267</v>
      </c>
    </row>
    <row r="12" spans="1:5">
      <c r="A12" s="3" t="s">
        <v>269</v>
      </c>
    </row>
    <row r="13" spans="1:5">
      <c r="A13" s="4" t="s">
        <v>222</v>
      </c>
      <c r="B13" s="7" t="n">
        <v>45000</v>
      </c>
      <c r="D13" s="7" t="n">
        <v>2286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3</v>
      </c>
      <c r="B1" s="2" t="s">
        <v>274</v>
      </c>
      <c r="C1" s="2" t="s">
        <v>1</v>
      </c>
    </row>
    <row r="2" spans="1:3">
      <c r="B2" s="2" t="s">
        <v>275</v>
      </c>
      <c r="C2" s="2" t="s">
        <v>2</v>
      </c>
    </row>
    <row r="3" spans="1:3">
      <c r="A3" s="3" t="s">
        <v>269</v>
      </c>
    </row>
    <row r="4" spans="1:3">
      <c r="A4" s="4" t="s">
        <v>276</v>
      </c>
      <c r="C4" s="7" t="n">
        <v>14080000</v>
      </c>
    </row>
    <row r="5" spans="1:3">
      <c r="A5" s="4" t="s">
        <v>277</v>
      </c>
      <c r="C5" s="4" t="s">
        <v>278</v>
      </c>
    </row>
    <row r="6" spans="1:3">
      <c r="A6" s="4" t="s">
        <v>180</v>
      </c>
    </row>
    <row r="7" spans="1:3">
      <c r="A7" s="3" t="s">
        <v>269</v>
      </c>
    </row>
    <row r="8" spans="1:3">
      <c r="A8" s="4" t="s">
        <v>279</v>
      </c>
      <c r="C8" s="4" t="s">
        <v>280</v>
      </c>
    </row>
    <row r="9" spans="1:3">
      <c r="A9" s="4" t="s">
        <v>281</v>
      </c>
    </row>
    <row r="10" spans="1:3">
      <c r="A10" s="3" t="s">
        <v>269</v>
      </c>
    </row>
    <row r="11" spans="1:3">
      <c r="A11" s="4" t="s">
        <v>282</v>
      </c>
      <c r="B11"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294</v>
      </c>
      <c r="B1" s="2" t="s">
        <v>1</v>
      </c>
    </row>
    <row r="2" spans="1:2">
      <c r="B2" s="2" t="s">
        <v>295</v>
      </c>
    </row>
    <row r="3" spans="1:2">
      <c r="A3" s="4" t="s">
        <v>296</v>
      </c>
    </row>
    <row r="4" spans="1:2">
      <c r="A4" s="3" t="s">
        <v>297</v>
      </c>
    </row>
    <row r="5" spans="1:2">
      <c r="A5" s="4" t="s">
        <v>298</v>
      </c>
      <c r="B5" s="5" t="n">
        <v>331367</v>
      </c>
    </row>
    <row r="6" spans="1:2">
      <c r="A6" s="4" t="s">
        <v>299</v>
      </c>
      <c r="B6" s="5" t="n">
        <v>97995</v>
      </c>
    </row>
    <row r="7" spans="1:2">
      <c r="A7" s="4" t="s">
        <v>300</v>
      </c>
      <c r="B7" s="5" t="n">
        <v>-3658</v>
      </c>
    </row>
    <row r="8" spans="1:2">
      <c r="A8" s="4" t="s">
        <v>301</v>
      </c>
      <c r="B8" s="5" t="n">
        <v>-191181</v>
      </c>
    </row>
    <row r="9" spans="1:2">
      <c r="A9" s="4" t="s">
        <v>302</v>
      </c>
      <c r="B9" s="5" t="n">
        <v>234523</v>
      </c>
    </row>
    <row r="10" spans="1:2">
      <c r="A10" s="3" t="s">
        <v>303</v>
      </c>
    </row>
    <row r="11" spans="1:2">
      <c r="A11" s="4" t="s">
        <v>304</v>
      </c>
      <c r="B11" s="8" t="n">
        <v>46.09</v>
      </c>
    </row>
    <row r="12" spans="1:2">
      <c r="A12" s="4" t="s">
        <v>305</v>
      </c>
      <c r="B12" s="9" t="n">
        <v>82.47</v>
      </c>
    </row>
    <row r="13" spans="1:2">
      <c r="A13" s="4" t="s">
        <v>306</v>
      </c>
      <c r="B13" s="9" t="n">
        <v>55.74</v>
      </c>
    </row>
    <row r="14" spans="1:2">
      <c r="A14" s="4" t="s">
        <v>307</v>
      </c>
      <c r="B14" s="9" t="n">
        <v>41.84</v>
      </c>
    </row>
    <row r="15" spans="1:2">
      <c r="A15" s="4" t="s">
        <v>308</v>
      </c>
      <c r="B15" s="8" t="n">
        <v>64.59999999999999</v>
      </c>
    </row>
    <row r="16" spans="1:2">
      <c r="A16" s="4" t="s">
        <v>309</v>
      </c>
    </row>
    <row r="17" spans="1:2">
      <c r="A17" s="3" t="s">
        <v>297</v>
      </c>
    </row>
    <row r="18" spans="1:2">
      <c r="A18" s="4" t="s">
        <v>298</v>
      </c>
      <c r="B18" s="5" t="n">
        <v>331367</v>
      </c>
    </row>
    <row r="19" spans="1:2">
      <c r="A19" s="4" t="s">
        <v>299</v>
      </c>
      <c r="B19" s="5" t="n">
        <v>75385</v>
      </c>
    </row>
    <row r="20" spans="1:2">
      <c r="A20" s="4" t="s">
        <v>300</v>
      </c>
      <c r="B20" s="5" t="n">
        <v>-3658</v>
      </c>
    </row>
    <row r="21" spans="1:2">
      <c r="A21" s="4" t="s">
        <v>301</v>
      </c>
      <c r="B21" s="5" t="n">
        <v>-191181</v>
      </c>
    </row>
    <row r="22" spans="1:2">
      <c r="A22" s="4" t="s">
        <v>302</v>
      </c>
      <c r="B22" s="5" t="n">
        <v>211913</v>
      </c>
    </row>
    <row r="23" spans="1:2">
      <c r="A23" s="4" t="s">
        <v>310</v>
      </c>
    </row>
    <row r="24" spans="1:2">
      <c r="A24" s="3" t="s">
        <v>297</v>
      </c>
    </row>
    <row r="25" spans="1:2">
      <c r="A25" s="4" t="s">
        <v>299</v>
      </c>
      <c r="B25" s="5" t="n">
        <v>12810</v>
      </c>
    </row>
    <row r="26" spans="1:2">
      <c r="A26" s="4" t="s">
        <v>302</v>
      </c>
      <c r="B26" s="5" t="n">
        <v>12810</v>
      </c>
    </row>
    <row r="27" spans="1:2">
      <c r="A27" s="4" t="s">
        <v>281</v>
      </c>
    </row>
    <row r="28" spans="1:2">
      <c r="A28" s="3" t="s">
        <v>297</v>
      </c>
    </row>
    <row r="29" spans="1:2">
      <c r="A29" s="4" t="s">
        <v>299</v>
      </c>
      <c r="B29" s="5" t="n">
        <v>9800</v>
      </c>
    </row>
    <row r="30" spans="1:2">
      <c r="A30" s="4" t="s">
        <v>302</v>
      </c>
      <c r="B30" s="5" t="n">
        <v>98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0</v>
      </c>
      <c r="D1" s="2" t="s">
        <v>1</v>
      </c>
    </row>
    <row r="2" spans="1:5">
      <c r="B2" s="2" t="s">
        <v>2</v>
      </c>
      <c r="C2" s="2" t="s">
        <v>71</v>
      </c>
      <c r="D2" s="2" t="s">
        <v>2</v>
      </c>
      <c r="E2" s="2" t="s">
        <v>71</v>
      </c>
    </row>
    <row r="3" spans="1:5">
      <c r="A3" s="3" t="s">
        <v>137</v>
      </c>
    </row>
    <row r="4" spans="1:5">
      <c r="A4" s="4" t="s">
        <v>299</v>
      </c>
      <c r="B4" s="5" t="n">
        <v>0</v>
      </c>
      <c r="D4" s="5" t="n">
        <v>0</v>
      </c>
    </row>
    <row r="5" spans="1:5">
      <c r="A5" s="3" t="s">
        <v>312</v>
      </c>
    </row>
    <row r="6" spans="1:5">
      <c r="A6" s="4" t="s">
        <v>313</v>
      </c>
      <c r="B6" s="5" t="n">
        <v>0</v>
      </c>
      <c r="C6" s="5" t="n">
        <v>0</v>
      </c>
      <c r="D6" s="5" t="n">
        <v>0</v>
      </c>
      <c r="E6" s="5" t="n">
        <v>0</v>
      </c>
    </row>
    <row r="7" spans="1:5">
      <c r="A7" s="4" t="s">
        <v>314</v>
      </c>
    </row>
    <row r="8" spans="1:5">
      <c r="A8" s="3" t="s">
        <v>285</v>
      </c>
    </row>
    <row r="9" spans="1:5">
      <c r="A9" s="4" t="s">
        <v>315</v>
      </c>
      <c r="E9" s="4" t="s">
        <v>316</v>
      </c>
    </row>
    <row r="10" spans="1:5">
      <c r="A10" s="4" t="s">
        <v>317</v>
      </c>
      <c r="E10" s="4" t="s">
        <v>318</v>
      </c>
    </row>
    <row r="11" spans="1:5">
      <c r="A11" s="4" t="s">
        <v>292</v>
      </c>
      <c r="E11" s="4" t="s">
        <v>319</v>
      </c>
    </row>
    <row r="12" spans="1:5">
      <c r="A12" s="4" t="s">
        <v>320</v>
      </c>
      <c r="E12" s="4" t="s">
        <v>321</v>
      </c>
    </row>
    <row r="13" spans="1:5">
      <c r="A13" s="3" t="s">
        <v>312</v>
      </c>
    </row>
    <row r="14" spans="1:5">
      <c r="A14" s="4" t="s">
        <v>322</v>
      </c>
      <c r="E14" s="8" t="n">
        <v>26.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23</v>
      </c>
      <c r="B1" s="2" t="s">
        <v>2</v>
      </c>
      <c r="C1" s="2" t="s">
        <v>25</v>
      </c>
    </row>
    <row r="2" spans="1:3">
      <c r="A2" s="3" t="s">
        <v>139</v>
      </c>
    </row>
    <row r="3" spans="1:3">
      <c r="A3" s="4" t="s">
        <v>324</v>
      </c>
      <c r="B3" s="7" t="n">
        <v>44475000</v>
      </c>
      <c r="C3" s="7" t="n">
        <v>45867000</v>
      </c>
    </row>
    <row r="4" spans="1:3">
      <c r="A4" s="4" t="s">
        <v>325</v>
      </c>
      <c r="B4" s="5" t="n">
        <v>14172000</v>
      </c>
      <c r="C4" s="5" t="n">
        <v>13178000</v>
      </c>
    </row>
    <row r="5" spans="1:3">
      <c r="A5" s="4" t="s">
        <v>326</v>
      </c>
      <c r="B5" s="5" t="n">
        <v>44549000</v>
      </c>
      <c r="C5" s="5" t="n">
        <v>37831000</v>
      </c>
    </row>
    <row r="6" spans="1:3">
      <c r="A6" s="4" t="s">
        <v>327</v>
      </c>
      <c r="B6" s="5" t="n">
        <v>-7046000</v>
      </c>
      <c r="C6" s="5" t="n">
        <v>-5390000</v>
      </c>
    </row>
    <row r="7" spans="1:3">
      <c r="A7" s="4" t="s">
        <v>328</v>
      </c>
      <c r="B7" s="7" t="n">
        <v>96150000</v>
      </c>
      <c r="C7" s="7" t="n">
        <v>9148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29</v>
      </c>
      <c r="B1" s="2" t="s">
        <v>70</v>
      </c>
      <c r="D1" s="2" t="s">
        <v>1</v>
      </c>
    </row>
    <row r="2" spans="1:5">
      <c r="B2" s="2" t="s">
        <v>330</v>
      </c>
      <c r="C2" s="2" t="s">
        <v>331</v>
      </c>
      <c r="D2" s="2" t="s">
        <v>330</v>
      </c>
      <c r="E2" s="2" t="s">
        <v>331</v>
      </c>
    </row>
    <row r="3" spans="1:5">
      <c r="A3" s="3" t="s">
        <v>141</v>
      </c>
    </row>
    <row r="4" spans="1:5">
      <c r="A4" s="4" t="s">
        <v>332</v>
      </c>
      <c r="D4" s="4" t="s">
        <v>333</v>
      </c>
    </row>
    <row r="5" spans="1:5">
      <c r="A5" s="4" t="s">
        <v>334</v>
      </c>
      <c r="B5" s="5" t="n">
        <v>8</v>
      </c>
      <c r="D5" s="5" t="n">
        <v>8</v>
      </c>
    </row>
    <row r="6" spans="1:5">
      <c r="A6" s="4" t="s">
        <v>335</v>
      </c>
      <c r="B6" s="7" t="n">
        <v>16792000</v>
      </c>
      <c r="D6" s="7" t="n">
        <v>16792000</v>
      </c>
    </row>
    <row r="7" spans="1:5">
      <c r="A7" s="4" t="s">
        <v>336</v>
      </c>
      <c r="D7" s="4" t="s">
        <v>333</v>
      </c>
    </row>
    <row r="8" spans="1:5">
      <c r="A8" s="4" t="s">
        <v>337</v>
      </c>
      <c r="B8" s="7" t="n">
        <v>171000</v>
      </c>
      <c r="C8" s="7" t="n">
        <v>214000</v>
      </c>
      <c r="D8" s="7" t="n">
        <v>221000</v>
      </c>
      <c r="E8" s="7" t="n">
        <v>30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3" t="s">
        <v>95</v>
      </c>
    </row>
    <row r="4" spans="1:5">
      <c r="A4" s="4" t="s">
        <v>89</v>
      </c>
      <c r="B4" s="7" t="n">
        <v>18070</v>
      </c>
      <c r="C4" s="7" t="n">
        <v>15389</v>
      </c>
      <c r="D4" s="7" t="n">
        <v>36870</v>
      </c>
      <c r="E4" s="7" t="n">
        <v>29643</v>
      </c>
    </row>
    <row r="5" spans="1:5">
      <c r="A5" s="3" t="s">
        <v>96</v>
      </c>
    </row>
    <row r="6" spans="1:5">
      <c r="A6" s="4" t="s">
        <v>97</v>
      </c>
      <c r="B6" s="5" t="n">
        <v>2588</v>
      </c>
      <c r="C6" s="5" t="n">
        <v>-7199</v>
      </c>
      <c r="D6" s="5" t="n">
        <v>-3933</v>
      </c>
      <c r="E6" s="5" t="n">
        <v>-8026</v>
      </c>
    </row>
    <row r="7" spans="1:5">
      <c r="A7" s="4" t="s">
        <v>98</v>
      </c>
      <c r="B7" s="5" t="n">
        <v>2588</v>
      </c>
      <c r="C7" s="5" t="n">
        <v>-7199</v>
      </c>
      <c r="D7" s="5" t="n">
        <v>-3933</v>
      </c>
      <c r="E7" s="5" t="n">
        <v>-8026</v>
      </c>
    </row>
    <row r="8" spans="1:5">
      <c r="A8" s="4" t="s">
        <v>99</v>
      </c>
      <c r="B8" s="7" t="n">
        <v>20658</v>
      </c>
      <c r="C8" s="7" t="n">
        <v>8190</v>
      </c>
      <c r="D8" s="7" t="n">
        <v>32937</v>
      </c>
      <c r="E8" s="7" t="n">
        <v>216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339</v>
      </c>
      <c r="C1" s="2" t="s">
        <v>2</v>
      </c>
      <c r="D1" s="2" t="s">
        <v>340</v>
      </c>
    </row>
    <row r="2" spans="1:4">
      <c r="A2" s="4" t="s">
        <v>341</v>
      </c>
    </row>
    <row r="3" spans="1:4">
      <c r="A3" s="3" t="s">
        <v>342</v>
      </c>
    </row>
    <row r="4" spans="1:4">
      <c r="A4" s="4" t="s">
        <v>343</v>
      </c>
      <c r="C4" s="7" t="n">
        <v>323000</v>
      </c>
    </row>
    <row r="5" spans="1:4">
      <c r="A5" s="4" t="s">
        <v>344</v>
      </c>
      <c r="C5" s="4" t="s">
        <v>345</v>
      </c>
    </row>
    <row r="6" spans="1:4">
      <c r="A6" s="4" t="s">
        <v>346</v>
      </c>
    </row>
    <row r="7" spans="1:4">
      <c r="A7" s="3" t="s">
        <v>342</v>
      </c>
    </row>
    <row r="8" spans="1:4">
      <c r="A8" s="4" t="s">
        <v>347</v>
      </c>
      <c r="C8" s="7" t="n">
        <v>1138000</v>
      </c>
      <c r="D8" s="7" t="n">
        <v>1720000</v>
      </c>
    </row>
    <row r="9" spans="1:4">
      <c r="A9" s="4" t="s">
        <v>348</v>
      </c>
    </row>
    <row r="10" spans="1:4">
      <c r="A10" s="3" t="s">
        <v>342</v>
      </c>
    </row>
    <row r="11" spans="1:4">
      <c r="A11" s="4" t="s">
        <v>343</v>
      </c>
      <c r="B11" s="7" t="n">
        <v>1414000</v>
      </c>
      <c r="C11" s="7" t="n">
        <v>323000</v>
      </c>
    </row>
    <row r="12" spans="1:4">
      <c r="A12" s="4" t="s">
        <v>344</v>
      </c>
      <c r="B12" s="4" t="s">
        <v>3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36</v>
      </c>
      <c r="B3" s="7" t="n">
        <v>723000</v>
      </c>
      <c r="C3" s="7" t="n">
        <v>740000</v>
      </c>
    </row>
    <row r="4" spans="1:3">
      <c r="A4" s="3" t="s">
        <v>351</v>
      </c>
    </row>
    <row r="5" spans="1:3">
      <c r="A5" s="4" t="s">
        <v>352</v>
      </c>
      <c r="B5" s="5" t="n">
        <v>1461000</v>
      </c>
      <c r="C5" s="5" t="n">
        <v>1579000</v>
      </c>
    </row>
    <row r="6" spans="1:3">
      <c r="A6" s="4" t="s">
        <v>40</v>
      </c>
    </row>
    <row r="7" spans="1:3">
      <c r="A7" s="3" t="s">
        <v>351</v>
      </c>
    </row>
    <row r="8" spans="1:3">
      <c r="A8" s="4" t="s">
        <v>347</v>
      </c>
      <c r="B8" s="5" t="n">
        <v>12000</v>
      </c>
      <c r="C8" s="5" t="n">
        <v>12000</v>
      </c>
    </row>
    <row r="9" spans="1:3">
      <c r="A9" s="4" t="s">
        <v>343</v>
      </c>
      <c r="B9" s="5" t="n">
        <v>281000</v>
      </c>
      <c r="C9" s="5" t="n">
        <v>366000</v>
      </c>
    </row>
    <row r="10" spans="1:3">
      <c r="A10" s="4" t="s">
        <v>353</v>
      </c>
      <c r="B10" s="5" t="n">
        <v>293000</v>
      </c>
      <c r="C10" s="5" t="n">
        <v>378000</v>
      </c>
    </row>
    <row r="11" spans="1:3">
      <c r="A11" s="4" t="s">
        <v>46</v>
      </c>
    </row>
    <row r="12" spans="1:3">
      <c r="A12" s="3" t="s">
        <v>351</v>
      </c>
    </row>
    <row r="13" spans="1:3">
      <c r="A13" s="4" t="s">
        <v>347</v>
      </c>
      <c r="B13" s="5" t="n">
        <v>1126000</v>
      </c>
      <c r="C13" s="5" t="n">
        <v>1126000</v>
      </c>
    </row>
    <row r="14" spans="1:3">
      <c r="A14" s="4" t="s">
        <v>343</v>
      </c>
      <c r="B14" s="5" t="n">
        <v>42000</v>
      </c>
      <c r="C14" s="5" t="n">
        <v>75000</v>
      </c>
    </row>
    <row r="15" spans="1:3">
      <c r="A15" s="4" t="s">
        <v>354</v>
      </c>
      <c r="B15" s="5" t="n">
        <v>1168000</v>
      </c>
      <c r="C15" s="5" t="n">
        <v>1201000</v>
      </c>
    </row>
    <row r="16" spans="1:3">
      <c r="A16" s="4" t="s">
        <v>355</v>
      </c>
    </row>
    <row r="17" spans="1:3">
      <c r="A17" s="3" t="s">
        <v>350</v>
      </c>
    </row>
    <row r="18" spans="1:3">
      <c r="A18" s="4" t="s">
        <v>356</v>
      </c>
      <c r="B18" s="5" t="n">
        <v>723000</v>
      </c>
      <c r="C18" s="5" t="n">
        <v>740000</v>
      </c>
    </row>
    <row r="19" spans="1:3">
      <c r="A19" s="10" t="n">
        <v>1</v>
      </c>
    </row>
    <row r="20" spans="1:3">
      <c r="A20" s="3" t="s">
        <v>350</v>
      </c>
    </row>
    <row r="21" spans="1:3">
      <c r="A21" s="4" t="s">
        <v>36</v>
      </c>
      <c r="B21" s="5" t="n">
        <v>723000</v>
      </c>
      <c r="C21" s="5" t="n">
        <v>740000</v>
      </c>
    </row>
    <row r="22" spans="1:3">
      <c r="A22" s="4" t="s">
        <v>357</v>
      </c>
    </row>
    <row r="23" spans="1:3">
      <c r="A23" s="3" t="s">
        <v>350</v>
      </c>
    </row>
    <row r="24" spans="1:3">
      <c r="A24" s="4" t="s">
        <v>356</v>
      </c>
      <c r="B24" s="5" t="n">
        <v>723000</v>
      </c>
      <c r="C24" s="5" t="n">
        <v>740000</v>
      </c>
    </row>
    <row r="25" spans="1:3">
      <c r="A25" s="10" t="n">
        <v>3</v>
      </c>
    </row>
    <row r="26" spans="1:3">
      <c r="A26" s="3" t="s">
        <v>351</v>
      </c>
    </row>
    <row r="27" spans="1:3">
      <c r="A27" s="4" t="s">
        <v>352</v>
      </c>
      <c r="B27" s="5" t="n">
        <v>1461000</v>
      </c>
      <c r="C27" s="5" t="n">
        <v>1579000</v>
      </c>
    </row>
    <row r="28" spans="1:3">
      <c r="A28" s="4" t="s">
        <v>358</v>
      </c>
    </row>
    <row r="29" spans="1:3">
      <c r="A29" s="3" t="s">
        <v>351</v>
      </c>
    </row>
    <row r="30" spans="1:3">
      <c r="A30" s="4" t="s">
        <v>347</v>
      </c>
      <c r="B30" s="5" t="n">
        <v>12000</v>
      </c>
      <c r="C30" s="5" t="n">
        <v>12000</v>
      </c>
    </row>
    <row r="31" spans="1:3">
      <c r="A31" s="4" t="s">
        <v>343</v>
      </c>
      <c r="B31" s="5" t="n">
        <v>281000</v>
      </c>
      <c r="C31" s="5" t="n">
        <v>366000</v>
      </c>
    </row>
    <row r="32" spans="1:3">
      <c r="A32" s="4" t="s">
        <v>353</v>
      </c>
      <c r="B32" s="5" t="n">
        <v>293000</v>
      </c>
      <c r="C32" s="5" t="n">
        <v>378000</v>
      </c>
    </row>
    <row r="33" spans="1:3">
      <c r="A33" s="4" t="s">
        <v>359</v>
      </c>
    </row>
    <row r="34" spans="1:3">
      <c r="A34" s="3" t="s">
        <v>351</v>
      </c>
    </row>
    <row r="35" spans="1:3">
      <c r="A35" s="4" t="s">
        <v>347</v>
      </c>
      <c r="B35" s="5" t="n">
        <v>1126000</v>
      </c>
      <c r="C35" s="5" t="n">
        <v>1126000</v>
      </c>
    </row>
    <row r="36" spans="1:3">
      <c r="A36" s="4" t="s">
        <v>343</v>
      </c>
      <c r="B36" s="5" t="n">
        <v>42000</v>
      </c>
      <c r="C36" s="5" t="n">
        <v>75000</v>
      </c>
    </row>
    <row r="37" spans="1:3">
      <c r="A37" s="4" t="s">
        <v>354</v>
      </c>
      <c r="B37" s="7" t="n">
        <v>1168000</v>
      </c>
      <c r="C37" s="7" t="n">
        <v>120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360</v>
      </c>
      <c r="B1" s="2" t="s">
        <v>70</v>
      </c>
      <c r="H1" s="2" t="s">
        <v>1</v>
      </c>
    </row>
    <row r="2" spans="1:8">
      <c r="B2" s="2" t="s">
        <v>2</v>
      </c>
      <c r="C2" s="2" t="s">
        <v>275</v>
      </c>
      <c r="D2" s="2" t="s">
        <v>25</v>
      </c>
      <c r="E2" s="2" t="s">
        <v>361</v>
      </c>
      <c r="F2" s="2" t="s">
        <v>71</v>
      </c>
      <c r="G2" s="2" t="s">
        <v>362</v>
      </c>
      <c r="H2" s="2" t="s">
        <v>2</v>
      </c>
    </row>
    <row r="3" spans="1:8">
      <c r="A3" s="3" t="s">
        <v>363</v>
      </c>
    </row>
    <row r="4" spans="1:8">
      <c r="A4" s="4" t="s">
        <v>364</v>
      </c>
      <c r="B4" s="7" t="n">
        <v>1487000</v>
      </c>
      <c r="C4" s="7" t="n">
        <v>1579000</v>
      </c>
      <c r="D4" s="7" t="n">
        <v>1855000</v>
      </c>
      <c r="E4" s="7" t="n">
        <v>1918000</v>
      </c>
      <c r="F4" s="7" t="n">
        <v>2050000</v>
      </c>
      <c r="G4" s="7" t="n">
        <v>2777000</v>
      </c>
      <c r="H4" s="7" t="n">
        <v>1579000</v>
      </c>
    </row>
    <row r="5" spans="1:8">
      <c r="A5" s="4" t="s">
        <v>365</v>
      </c>
      <c r="B5" s="5" t="n">
        <v>9000</v>
      </c>
      <c r="C5" s="5" t="n">
        <v>9000</v>
      </c>
      <c r="D5" s="5" t="n">
        <v>-136000</v>
      </c>
      <c r="E5" s="5" t="n">
        <v>20000</v>
      </c>
      <c r="F5" s="5" t="n">
        <v>21000</v>
      </c>
      <c r="G5" s="5" t="n">
        <v>-592000</v>
      </c>
    </row>
    <row r="6" spans="1:8">
      <c r="A6" s="4" t="s">
        <v>366</v>
      </c>
      <c r="B6" s="5" t="n">
        <v>-47000</v>
      </c>
      <c r="C6" s="5" t="n">
        <v>-70000</v>
      </c>
      <c r="D6" s="5" t="n">
        <v>-196000</v>
      </c>
      <c r="E6" s="5" t="n">
        <v>-95000</v>
      </c>
      <c r="F6" s="5" t="n">
        <v>-100000</v>
      </c>
      <c r="G6" s="5" t="n">
        <v>-120000</v>
      </c>
    </row>
    <row r="7" spans="1:8">
      <c r="A7" s="4" t="s">
        <v>97</v>
      </c>
      <c r="B7" s="5" t="n">
        <v>12000</v>
      </c>
      <c r="C7" s="5" t="n">
        <v>-31000</v>
      </c>
      <c r="D7" s="5" t="n">
        <v>56000</v>
      </c>
      <c r="E7" s="5" t="n">
        <v>12000</v>
      </c>
      <c r="F7" s="5" t="n">
        <v>-53000</v>
      </c>
      <c r="G7" s="5" t="n">
        <v>-15000</v>
      </c>
    </row>
    <row r="8" spans="1:8">
      <c r="A8" s="4" t="s">
        <v>367</v>
      </c>
      <c r="B8" s="5" t="n">
        <v>1461000</v>
      </c>
      <c r="C8" s="5" t="n">
        <v>1487000</v>
      </c>
      <c r="D8" s="5" t="n">
        <v>1579000</v>
      </c>
      <c r="E8" s="5" t="n">
        <v>1855000</v>
      </c>
      <c r="F8" s="5" t="n">
        <v>1918000</v>
      </c>
      <c r="G8" s="5" t="n">
        <v>2050000</v>
      </c>
      <c r="H8" s="5" t="n">
        <v>1461000</v>
      </c>
    </row>
    <row r="9" spans="1:8">
      <c r="A9" s="4" t="s">
        <v>368</v>
      </c>
      <c r="H9" s="5" t="n">
        <v>0</v>
      </c>
    </row>
    <row r="10" spans="1:8">
      <c r="A10" s="4" t="s">
        <v>369</v>
      </c>
    </row>
    <row r="11" spans="1:8">
      <c r="A11" s="3" t="s">
        <v>363</v>
      </c>
    </row>
    <row r="12" spans="1:8">
      <c r="A12" s="4" t="s">
        <v>364</v>
      </c>
      <c r="D12" s="5" t="n">
        <v>148000</v>
      </c>
      <c r="E12" s="5" t="n">
        <v>143000</v>
      </c>
      <c r="F12" s="5" t="n">
        <v>139000</v>
      </c>
      <c r="G12" s="5" t="n">
        <v>751000</v>
      </c>
    </row>
    <row r="13" spans="1:8">
      <c r="A13" s="4" t="s">
        <v>365</v>
      </c>
      <c r="D13" s="5" t="n">
        <v>-148000</v>
      </c>
      <c r="E13" s="5" t="n">
        <v>5000</v>
      </c>
      <c r="F13" s="5" t="n">
        <v>4000</v>
      </c>
      <c r="G13" s="5" t="n">
        <v>-612000</v>
      </c>
    </row>
    <row r="14" spans="1:8">
      <c r="A14" s="4" t="s">
        <v>367</v>
      </c>
      <c r="E14" s="5" t="n">
        <v>148000</v>
      </c>
      <c r="F14" s="5" t="n">
        <v>143000</v>
      </c>
      <c r="G14" s="5" t="n">
        <v>139000</v>
      </c>
    </row>
    <row r="15" spans="1:8">
      <c r="A15" s="4" t="s">
        <v>370</v>
      </c>
    </row>
    <row r="16" spans="1:8">
      <c r="A16" s="3" t="s">
        <v>363</v>
      </c>
    </row>
    <row r="17" spans="1:8">
      <c r="A17" s="4" t="s">
        <v>364</v>
      </c>
      <c r="B17" s="5" t="n">
        <v>1138000</v>
      </c>
      <c r="C17" s="5" t="n">
        <v>1138000</v>
      </c>
      <c r="D17" s="5" t="n">
        <v>1138000</v>
      </c>
      <c r="E17" s="5" t="n">
        <v>1138000</v>
      </c>
      <c r="F17" s="5" t="n">
        <v>1138000</v>
      </c>
      <c r="G17" s="5" t="n">
        <v>1138000</v>
      </c>
      <c r="H17" s="5" t="n">
        <v>1138000</v>
      </c>
    </row>
    <row r="18" spans="1:8">
      <c r="A18" s="4" t="s">
        <v>367</v>
      </c>
      <c r="B18" s="5" t="n">
        <v>1138000</v>
      </c>
      <c r="C18" s="5" t="n">
        <v>1138000</v>
      </c>
      <c r="D18" s="5" t="n">
        <v>1138000</v>
      </c>
      <c r="E18" s="5" t="n">
        <v>1138000</v>
      </c>
      <c r="F18" s="5" t="n">
        <v>1138000</v>
      </c>
      <c r="G18" s="5" t="n">
        <v>1138000</v>
      </c>
      <c r="H18" s="5" t="n">
        <v>1138000</v>
      </c>
    </row>
    <row r="19" spans="1:8">
      <c r="A19" s="4" t="s">
        <v>341</v>
      </c>
    </row>
    <row r="20" spans="1:8">
      <c r="A20" s="3" t="s">
        <v>363</v>
      </c>
    </row>
    <row r="21" spans="1:8">
      <c r="A21" s="4" t="s">
        <v>364</v>
      </c>
      <c r="B21" s="5" t="n">
        <v>349000</v>
      </c>
      <c r="C21" s="5" t="n">
        <v>441000</v>
      </c>
      <c r="D21" s="5" t="n">
        <v>569000</v>
      </c>
      <c r="E21" s="5" t="n">
        <v>637000</v>
      </c>
      <c r="F21" s="5" t="n">
        <v>773000</v>
      </c>
      <c r="G21" s="5" t="n">
        <v>888000</v>
      </c>
      <c r="H21" s="5" t="n">
        <v>441000</v>
      </c>
    </row>
    <row r="22" spans="1:8">
      <c r="A22" s="4" t="s">
        <v>365</v>
      </c>
      <c r="B22" s="5" t="n">
        <v>9000</v>
      </c>
      <c r="C22" s="5" t="n">
        <v>9000</v>
      </c>
      <c r="D22" s="5" t="n">
        <v>12000</v>
      </c>
      <c r="E22" s="5" t="n">
        <v>15000</v>
      </c>
      <c r="F22" s="5" t="n">
        <v>17000</v>
      </c>
      <c r="G22" s="5" t="n">
        <v>20000</v>
      </c>
    </row>
    <row r="23" spans="1:8">
      <c r="A23" s="4" t="s">
        <v>366</v>
      </c>
      <c r="B23" s="5" t="n">
        <v>-47000</v>
      </c>
      <c r="C23" s="5" t="n">
        <v>-70000</v>
      </c>
      <c r="D23" s="5" t="n">
        <v>-196000</v>
      </c>
      <c r="E23" s="5" t="n">
        <v>-95000</v>
      </c>
      <c r="F23" s="5" t="n">
        <v>-100000</v>
      </c>
      <c r="G23" s="5" t="n">
        <v>-120000</v>
      </c>
    </row>
    <row r="24" spans="1:8">
      <c r="A24" s="4" t="s">
        <v>97</v>
      </c>
      <c r="B24" s="5" t="n">
        <v>12000</v>
      </c>
      <c r="C24" s="5" t="n">
        <v>-31000</v>
      </c>
      <c r="D24" s="5" t="n">
        <v>56000</v>
      </c>
      <c r="E24" s="5" t="n">
        <v>12000</v>
      </c>
      <c r="F24" s="5" t="n">
        <v>-53000</v>
      </c>
      <c r="G24" s="5" t="n">
        <v>-15000</v>
      </c>
    </row>
    <row r="25" spans="1:8">
      <c r="A25" s="4" t="s">
        <v>367</v>
      </c>
      <c r="B25" s="7" t="n">
        <v>323000</v>
      </c>
      <c r="C25" s="7" t="n">
        <v>349000</v>
      </c>
      <c r="D25" s="7" t="n">
        <v>441000</v>
      </c>
      <c r="E25" s="7" t="n">
        <v>569000</v>
      </c>
      <c r="F25" s="7" t="n">
        <v>637000</v>
      </c>
      <c r="G25" s="7" t="n">
        <v>773000</v>
      </c>
      <c r="H25" s="7" t="n">
        <v>323000</v>
      </c>
    </row>
  </sheetData>
  <mergeCells count="2">
    <mergeCell ref="A1:A2"/>
    <mergeCell ref="B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71</v>
      </c>
      <c r="B1" s="2" t="s">
        <v>70</v>
      </c>
      <c r="D1" s="2" t="s">
        <v>1</v>
      </c>
    </row>
    <row r="2" spans="1:6">
      <c r="B2" s="2" t="s">
        <v>275</v>
      </c>
      <c r="C2" s="2" t="s">
        <v>71</v>
      </c>
      <c r="D2" s="2" t="s">
        <v>2</v>
      </c>
      <c r="E2" s="2" t="s">
        <v>71</v>
      </c>
      <c r="F2" s="2" t="s">
        <v>25</v>
      </c>
    </row>
    <row r="3" spans="1:6">
      <c r="A3" s="3" t="s">
        <v>372</v>
      </c>
    </row>
    <row r="4" spans="1:6">
      <c r="A4" s="4" t="s">
        <v>373</v>
      </c>
      <c r="B4" s="7" t="n">
        <v>4057000</v>
      </c>
      <c r="C4" s="7" t="n">
        <v>3297000</v>
      </c>
      <c r="D4" s="7" t="n">
        <v>7966000</v>
      </c>
      <c r="E4" s="7" t="n">
        <v>6391000</v>
      </c>
    </row>
    <row r="5" spans="1:6">
      <c r="A5" s="4" t="s">
        <v>374</v>
      </c>
      <c r="D5" s="5" t="n">
        <v>169866000</v>
      </c>
      <c r="F5" s="7" t="n">
        <v>145210000</v>
      </c>
    </row>
    <row r="6" spans="1:6">
      <c r="A6" s="4" t="s">
        <v>375</v>
      </c>
      <c r="D6" s="5" t="n">
        <v>-48713000</v>
      </c>
      <c r="F6" s="5" t="n">
        <v>-41002000</v>
      </c>
    </row>
    <row r="7" spans="1:6">
      <c r="A7" s="4" t="s">
        <v>376</v>
      </c>
      <c r="D7" s="5" t="n">
        <v>121153000</v>
      </c>
      <c r="F7" s="5" t="n">
        <v>104208000</v>
      </c>
    </row>
    <row r="8" spans="1:6">
      <c r="A8" s="3" t="s">
        <v>377</v>
      </c>
    </row>
    <row r="9" spans="1:6">
      <c r="A9" s="4" t="s">
        <v>378</v>
      </c>
      <c r="D9" s="5" t="n">
        <v>7514000</v>
      </c>
      <c r="F9" s="5" t="n">
        <v>7511000</v>
      </c>
    </row>
    <row r="10" spans="1:6">
      <c r="A10" s="3" t="s">
        <v>379</v>
      </c>
    </row>
    <row r="11" spans="1:6">
      <c r="A11" s="4" t="s">
        <v>374</v>
      </c>
      <c r="D11" s="5" t="n">
        <v>177380000</v>
      </c>
      <c r="F11" s="5" t="n">
        <v>152721000</v>
      </c>
    </row>
    <row r="12" spans="1:6">
      <c r="A12" s="4" t="s">
        <v>375</v>
      </c>
      <c r="D12" s="5" t="n">
        <v>-48713000</v>
      </c>
      <c r="F12" s="5" t="n">
        <v>-41002000</v>
      </c>
    </row>
    <row r="13" spans="1:6">
      <c r="A13" s="4" t="s">
        <v>376</v>
      </c>
      <c r="D13" s="7" t="n">
        <v>128667000</v>
      </c>
      <c r="F13" s="5" t="n">
        <v>111719000</v>
      </c>
    </row>
    <row r="14" spans="1:6">
      <c r="A14" s="4" t="s">
        <v>380</v>
      </c>
    </row>
    <row r="15" spans="1:6">
      <c r="A15" s="3" t="s">
        <v>372</v>
      </c>
    </row>
    <row r="16" spans="1:6">
      <c r="A16" s="4" t="s">
        <v>381</v>
      </c>
      <c r="D16" s="4" t="s">
        <v>283</v>
      </c>
    </row>
    <row r="17" spans="1:6">
      <c r="A17" s="4" t="s">
        <v>382</v>
      </c>
    </row>
    <row r="18" spans="1:6">
      <c r="A18" s="3" t="s">
        <v>372</v>
      </c>
    </row>
    <row r="19" spans="1:6">
      <c r="A19" s="4" t="s">
        <v>381</v>
      </c>
      <c r="D19" s="4" t="s">
        <v>383</v>
      </c>
    </row>
    <row r="20" spans="1:6">
      <c r="A20" s="4" t="s">
        <v>384</v>
      </c>
    </row>
    <row r="21" spans="1:6">
      <c r="A21" s="3" t="s">
        <v>372</v>
      </c>
    </row>
    <row r="22" spans="1:6">
      <c r="A22" s="4" t="s">
        <v>381</v>
      </c>
      <c r="D22" s="4" t="s">
        <v>385</v>
      </c>
    </row>
    <row r="23" spans="1:6">
      <c r="A23" s="4" t="s">
        <v>386</v>
      </c>
    </row>
    <row r="24" spans="1:6">
      <c r="A24" s="3" t="s">
        <v>372</v>
      </c>
    </row>
    <row r="25" spans="1:6">
      <c r="A25" s="4" t="s">
        <v>374</v>
      </c>
      <c r="D25" s="7" t="n">
        <v>113700000</v>
      </c>
      <c r="F25" s="5" t="n">
        <v>100649000</v>
      </c>
    </row>
    <row r="26" spans="1:6">
      <c r="A26" s="4" t="s">
        <v>375</v>
      </c>
      <c r="D26" s="5" t="n">
        <v>-29434000</v>
      </c>
      <c r="F26" s="5" t="n">
        <v>-24689000</v>
      </c>
    </row>
    <row r="27" spans="1:6">
      <c r="A27" s="4" t="s">
        <v>376</v>
      </c>
      <c r="D27" s="5" t="n">
        <v>84266000</v>
      </c>
      <c r="F27" s="5" t="n">
        <v>75960000</v>
      </c>
    </row>
    <row r="28" spans="1:6">
      <c r="A28" s="3" t="s">
        <v>379</v>
      </c>
    </row>
    <row r="29" spans="1:6">
      <c r="A29" s="4" t="s">
        <v>375</v>
      </c>
      <c r="D29" s="5" t="n">
        <v>-29434000</v>
      </c>
      <c r="F29" s="5" t="n">
        <v>-24689000</v>
      </c>
    </row>
    <row r="30" spans="1:6">
      <c r="A30" s="4" t="s">
        <v>387</v>
      </c>
    </row>
    <row r="31" spans="1:6">
      <c r="A31" s="3" t="s">
        <v>372</v>
      </c>
    </row>
    <row r="32" spans="1:6">
      <c r="A32" s="4" t="s">
        <v>374</v>
      </c>
      <c r="D32" s="5" t="n">
        <v>42261000</v>
      </c>
      <c r="F32" s="5" t="n">
        <v>32767000</v>
      </c>
    </row>
    <row r="33" spans="1:6">
      <c r="A33" s="4" t="s">
        <v>375</v>
      </c>
      <c r="D33" s="5" t="n">
        <v>-14166000</v>
      </c>
      <c r="F33" s="5" t="n">
        <v>-11813000</v>
      </c>
    </row>
    <row r="34" spans="1:6">
      <c r="A34" s="4" t="s">
        <v>376</v>
      </c>
      <c r="D34" s="5" t="n">
        <v>28095000</v>
      </c>
      <c r="F34" s="5" t="n">
        <v>20954000</v>
      </c>
    </row>
    <row r="35" spans="1:6">
      <c r="A35" s="3" t="s">
        <v>379</v>
      </c>
    </row>
    <row r="36" spans="1:6">
      <c r="A36" s="4" t="s">
        <v>375</v>
      </c>
      <c r="D36" s="5" t="n">
        <v>-14166000</v>
      </c>
      <c r="F36" s="5" t="n">
        <v>-11813000</v>
      </c>
    </row>
    <row r="37" spans="1:6">
      <c r="A37" s="4" t="s">
        <v>388</v>
      </c>
    </row>
    <row r="38" spans="1:6">
      <c r="A38" s="3" t="s">
        <v>372</v>
      </c>
    </row>
    <row r="39" spans="1:6">
      <c r="A39" s="4" t="s">
        <v>374</v>
      </c>
      <c r="D39" s="5" t="n">
        <v>8119000</v>
      </c>
      <c r="F39" s="5" t="n">
        <v>6194000</v>
      </c>
    </row>
    <row r="40" spans="1:6">
      <c r="A40" s="4" t="s">
        <v>375</v>
      </c>
      <c r="D40" s="5" t="n">
        <v>-2819000</v>
      </c>
      <c r="F40" s="5" t="n">
        <v>-2394000</v>
      </c>
    </row>
    <row r="41" spans="1:6">
      <c r="A41" s="4" t="s">
        <v>376</v>
      </c>
      <c r="D41" s="5" t="n">
        <v>5300000</v>
      </c>
      <c r="F41" s="5" t="n">
        <v>3800000</v>
      </c>
    </row>
    <row r="42" spans="1:6">
      <c r="A42" s="3" t="s">
        <v>379</v>
      </c>
    </row>
    <row r="43" spans="1:6">
      <c r="A43" s="4" t="s">
        <v>375</v>
      </c>
      <c r="D43" s="5" t="n">
        <v>-2819000</v>
      </c>
      <c r="F43" s="5" t="n">
        <v>-2394000</v>
      </c>
    </row>
    <row r="44" spans="1:6">
      <c r="A44" s="4" t="s">
        <v>389</v>
      </c>
    </row>
    <row r="45" spans="1:6">
      <c r="A45" s="3" t="s">
        <v>372</v>
      </c>
    </row>
    <row r="46" spans="1:6">
      <c r="A46" s="4" t="s">
        <v>374</v>
      </c>
      <c r="D46" s="5" t="n">
        <v>3092000</v>
      </c>
      <c r="F46" s="5" t="n">
        <v>3092000</v>
      </c>
    </row>
    <row r="47" spans="1:6">
      <c r="A47" s="4" t="s">
        <v>375</v>
      </c>
      <c r="D47" s="5" t="n">
        <v>-1311000</v>
      </c>
      <c r="F47" s="5" t="n">
        <v>-1193000</v>
      </c>
    </row>
    <row r="48" spans="1:6">
      <c r="A48" s="4" t="s">
        <v>376</v>
      </c>
      <c r="D48" s="5" t="n">
        <v>1781000</v>
      </c>
      <c r="F48" s="5" t="n">
        <v>1899000</v>
      </c>
    </row>
    <row r="49" spans="1:6">
      <c r="A49" s="3" t="s">
        <v>379</v>
      </c>
    </row>
    <row r="50" spans="1:6">
      <c r="A50" s="4" t="s">
        <v>375</v>
      </c>
      <c r="D50" s="5" t="n">
        <v>-1311000</v>
      </c>
      <c r="F50" s="5" t="n">
        <v>-1193000</v>
      </c>
    </row>
    <row r="51" spans="1:6">
      <c r="A51" s="4" t="s">
        <v>390</v>
      </c>
    </row>
    <row r="52" spans="1:6">
      <c r="A52" s="3" t="s">
        <v>372</v>
      </c>
    </row>
    <row r="53" spans="1:6">
      <c r="A53" s="4" t="s">
        <v>374</v>
      </c>
      <c r="D53" s="5" t="n">
        <v>2694000</v>
      </c>
      <c r="F53" s="5" t="n">
        <v>2508000</v>
      </c>
    </row>
    <row r="54" spans="1:6">
      <c r="A54" s="4" t="s">
        <v>375</v>
      </c>
      <c r="D54" s="5" t="n">
        <v>-983000</v>
      </c>
      <c r="F54" s="5" t="n">
        <v>-913000</v>
      </c>
    </row>
    <row r="55" spans="1:6">
      <c r="A55" s="4" t="s">
        <v>376</v>
      </c>
      <c r="D55" s="5" t="n">
        <v>1711000</v>
      </c>
      <c r="F55" s="5" t="n">
        <v>1595000</v>
      </c>
    </row>
    <row r="56" spans="1:6">
      <c r="A56" s="3" t="s">
        <v>379</v>
      </c>
    </row>
    <row r="57" spans="1:6">
      <c r="A57" s="4" t="s">
        <v>375</v>
      </c>
      <c r="D57" s="7" t="n">
        <v>-983000</v>
      </c>
      <c r="F57" s="7" t="n">
        <v>-913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391</v>
      </c>
      <c r="B1" s="2" t="s">
        <v>233</v>
      </c>
    </row>
    <row r="2" spans="1:2">
      <c r="A2" s="3" t="s">
        <v>392</v>
      </c>
    </row>
    <row r="3" spans="1:2">
      <c r="A3" s="4" t="s">
        <v>393</v>
      </c>
      <c r="B3" s="7" t="n">
        <v>7912000</v>
      </c>
    </row>
    <row r="4" spans="1:2">
      <c r="A4" s="5" t="n">
        <v>2018</v>
      </c>
      <c r="B4" s="5" t="n">
        <v>15590000</v>
      </c>
    </row>
    <row r="5" spans="1:2">
      <c r="A5" s="5" t="n">
        <v>2019</v>
      </c>
      <c r="B5" s="5" t="n">
        <v>15266000</v>
      </c>
    </row>
    <row r="6" spans="1:2">
      <c r="A6" s="5" t="n">
        <v>2020</v>
      </c>
      <c r="B6" s="5" t="n">
        <v>13514000</v>
      </c>
    </row>
    <row r="7" spans="1:2">
      <c r="A7" s="5" t="n">
        <v>2021</v>
      </c>
      <c r="B7" s="5" t="n">
        <v>13188000</v>
      </c>
    </row>
    <row r="8" spans="1:2">
      <c r="A8" s="5" t="n">
        <v>2022</v>
      </c>
      <c r="B8" s="7" t="n">
        <v>124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94</v>
      </c>
      <c r="B1" s="2" t="s">
        <v>1</v>
      </c>
      <c r="C1" s="2" t="s">
        <v>395</v>
      </c>
    </row>
    <row r="2" spans="1:3">
      <c r="B2" s="2" t="s">
        <v>2</v>
      </c>
      <c r="C2" s="2" t="s">
        <v>25</v>
      </c>
    </row>
    <row r="3" spans="1:3">
      <c r="A3" s="3" t="s">
        <v>396</v>
      </c>
    </row>
    <row r="4" spans="1:3">
      <c r="A4" s="4" t="s">
        <v>397</v>
      </c>
      <c r="B4" s="7" t="n">
        <v>280318000</v>
      </c>
      <c r="C4" s="7" t="n">
        <v>241951000</v>
      </c>
    </row>
    <row r="5" spans="1:3">
      <c r="A5" s="4" t="s">
        <v>135</v>
      </c>
      <c r="B5" s="5" t="n">
        <v>24162000</v>
      </c>
      <c r="C5" s="5" t="n">
        <v>44398000</v>
      </c>
    </row>
    <row r="6" spans="1:3">
      <c r="A6" s="4" t="s">
        <v>97</v>
      </c>
      <c r="B6" s="5" t="n">
        <v>-1843000</v>
      </c>
      <c r="C6" s="5" t="n">
        <v>-6031000</v>
      </c>
    </row>
    <row r="7" spans="1:3">
      <c r="A7" s="4" t="s">
        <v>398</v>
      </c>
      <c r="B7" s="5" t="n">
        <v>302637000</v>
      </c>
      <c r="C7" s="5" t="n">
        <v>280318000</v>
      </c>
    </row>
    <row r="8" spans="1:3">
      <c r="A8" s="4" t="s">
        <v>399</v>
      </c>
    </row>
    <row r="9" spans="1:3">
      <c r="A9" s="3" t="s">
        <v>396</v>
      </c>
    </row>
    <row r="10" spans="1:3">
      <c r="A10" s="4" t="s">
        <v>397</v>
      </c>
      <c r="B10" s="5" t="n">
        <v>121015000</v>
      </c>
      <c r="C10" s="5" t="n">
        <v>87007000</v>
      </c>
    </row>
    <row r="11" spans="1:3">
      <c r="A11" s="4" t="s">
        <v>135</v>
      </c>
      <c r="B11" s="5" t="n">
        <v>2173000</v>
      </c>
      <c r="C11" s="5" t="n">
        <v>40047000</v>
      </c>
    </row>
    <row r="12" spans="1:3">
      <c r="A12" s="4" t="s">
        <v>97</v>
      </c>
      <c r="B12" s="5" t="n">
        <v>-1875000</v>
      </c>
      <c r="C12" s="5" t="n">
        <v>-6039000</v>
      </c>
    </row>
    <row r="13" spans="1:3">
      <c r="A13" s="4" t="s">
        <v>398</v>
      </c>
      <c r="B13" s="5" t="n">
        <v>121313000</v>
      </c>
      <c r="C13" s="5" t="n">
        <v>121015000</v>
      </c>
    </row>
    <row r="14" spans="1:3">
      <c r="A14" s="4" t="s">
        <v>400</v>
      </c>
    </row>
    <row r="15" spans="1:3">
      <c r="A15" s="3" t="s">
        <v>396</v>
      </c>
    </row>
    <row r="16" spans="1:3">
      <c r="A16" s="4" t="s">
        <v>397</v>
      </c>
      <c r="B16" s="5" t="n">
        <v>58880000</v>
      </c>
      <c r="C16" s="5" t="n">
        <v>58872000</v>
      </c>
    </row>
    <row r="17" spans="1:3">
      <c r="A17" s="4" t="s">
        <v>97</v>
      </c>
      <c r="B17" s="5" t="n">
        <v>32000</v>
      </c>
      <c r="C17" s="5" t="n">
        <v>8000</v>
      </c>
    </row>
    <row r="18" spans="1:3">
      <c r="A18" s="4" t="s">
        <v>398</v>
      </c>
      <c r="B18" s="5" t="n">
        <v>58912000</v>
      </c>
      <c r="C18" s="5" t="n">
        <v>58880000</v>
      </c>
    </row>
    <row r="19" spans="1:3">
      <c r="A19" s="4" t="s">
        <v>401</v>
      </c>
    </row>
    <row r="20" spans="1:3">
      <c r="A20" s="3" t="s">
        <v>396</v>
      </c>
    </row>
    <row r="21" spans="1:3">
      <c r="A21" s="4" t="s">
        <v>397</v>
      </c>
      <c r="B21" s="5" t="n">
        <v>92290000</v>
      </c>
      <c r="C21" s="5" t="n">
        <v>87939000</v>
      </c>
    </row>
    <row r="22" spans="1:3">
      <c r="A22" s="4" t="s">
        <v>135</v>
      </c>
      <c r="B22" s="5" t="n">
        <v>21989000</v>
      </c>
      <c r="C22" s="5" t="n">
        <v>4351000</v>
      </c>
    </row>
    <row r="23" spans="1:3">
      <c r="A23" s="4" t="s">
        <v>398</v>
      </c>
      <c r="B23" s="5" t="n">
        <v>114279000</v>
      </c>
      <c r="C23" s="5" t="n">
        <v>92290000</v>
      </c>
    </row>
    <row r="24" spans="1:3">
      <c r="A24" s="4" t="s">
        <v>402</v>
      </c>
    </row>
    <row r="25" spans="1:3">
      <c r="A25" s="3" t="s">
        <v>396</v>
      </c>
    </row>
    <row r="26" spans="1:3">
      <c r="A26" s="4" t="s">
        <v>397</v>
      </c>
      <c r="B26" s="5" t="n">
        <v>8133000</v>
      </c>
      <c r="C26" s="5" t="n">
        <v>8133000</v>
      </c>
    </row>
    <row r="27" spans="1:3">
      <c r="A27" s="4" t="s">
        <v>398</v>
      </c>
      <c r="B27" s="7" t="n">
        <v>8133000</v>
      </c>
      <c r="C27" s="7" t="n">
        <v>8133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403</v>
      </c>
      <c r="B1" s="2" t="s">
        <v>70</v>
      </c>
      <c r="D1" s="2" t="s">
        <v>1</v>
      </c>
    </row>
    <row r="2" spans="1:5">
      <c r="B2" s="2" t="s">
        <v>2</v>
      </c>
      <c r="C2" s="2" t="s">
        <v>71</v>
      </c>
      <c r="D2" s="2" t="s">
        <v>2</v>
      </c>
      <c r="E2" s="2" t="s">
        <v>71</v>
      </c>
    </row>
    <row r="3" spans="1:5">
      <c r="A3" s="3" t="s">
        <v>199</v>
      </c>
    </row>
    <row r="4" spans="1:5">
      <c r="A4" s="4" t="s">
        <v>364</v>
      </c>
      <c r="B4" s="7" t="n">
        <v>2831000</v>
      </c>
      <c r="C4" s="7" t="n">
        <v>1847000</v>
      </c>
      <c r="D4" s="7" t="n">
        <v>2575000</v>
      </c>
      <c r="E4" s="7" t="n">
        <v>1740000</v>
      </c>
    </row>
    <row r="5" spans="1:5">
      <c r="A5" s="4" t="s">
        <v>135</v>
      </c>
      <c r="D5" s="5" t="n">
        <v>121000</v>
      </c>
      <c r="E5" s="5" t="n">
        <v>28000</v>
      </c>
    </row>
    <row r="6" spans="1:5">
      <c r="A6" s="4" t="s">
        <v>404</v>
      </c>
      <c r="B6" s="5" t="n">
        <v>1169000</v>
      </c>
      <c r="C6" s="5" t="n">
        <v>854000</v>
      </c>
      <c r="D6" s="5" t="n">
        <v>3085000</v>
      </c>
      <c r="E6" s="5" t="n">
        <v>1759000</v>
      </c>
    </row>
    <row r="7" spans="1:5">
      <c r="A7" s="4" t="s">
        <v>366</v>
      </c>
      <c r="B7" s="5" t="n">
        <v>-1353000</v>
      </c>
      <c r="C7" s="5" t="n">
        <v>-655000</v>
      </c>
      <c r="D7" s="5" t="n">
        <v>-3099000</v>
      </c>
      <c r="E7" s="5" t="n">
        <v>-1478000</v>
      </c>
    </row>
    <row r="8" spans="1:5">
      <c r="A8" s="4" t="s">
        <v>97</v>
      </c>
      <c r="B8" s="5" t="n">
        <v>20000</v>
      </c>
      <c r="C8" s="5" t="n">
        <v>-79000</v>
      </c>
      <c r="D8" s="5" t="n">
        <v>-15000</v>
      </c>
      <c r="E8" s="5" t="n">
        <v>-82000</v>
      </c>
    </row>
    <row r="9" spans="1:5">
      <c r="A9" s="4" t="s">
        <v>367</v>
      </c>
      <c r="B9" s="7" t="n">
        <v>2667000</v>
      </c>
      <c r="C9" s="7" t="n">
        <v>1967000</v>
      </c>
      <c r="D9" s="7" t="n">
        <v>2667000</v>
      </c>
      <c r="E9" s="7" t="n">
        <v>1967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05</v>
      </c>
      <c r="B1" s="2" t="s">
        <v>406</v>
      </c>
      <c r="C1" s="2" t="s">
        <v>407</v>
      </c>
      <c r="D1" s="2" t="s">
        <v>2</v>
      </c>
    </row>
    <row r="2" spans="1:4">
      <c r="A2" s="4" t="s">
        <v>408</v>
      </c>
    </row>
    <row r="3" spans="1:4">
      <c r="A3" s="3" t="s">
        <v>149</v>
      </c>
    </row>
    <row r="4" spans="1:4">
      <c r="A4" s="4" t="s">
        <v>409</v>
      </c>
      <c r="B4" s="7" t="n">
        <v>250000000</v>
      </c>
    </row>
    <row r="5" spans="1:4">
      <c r="A5" s="4" t="s">
        <v>410</v>
      </c>
      <c r="B5" s="5" t="n">
        <v>1318000</v>
      </c>
    </row>
    <row r="6" spans="1:4">
      <c r="A6" s="4" t="s">
        <v>411</v>
      </c>
      <c r="D6" s="4" t="s">
        <v>412</v>
      </c>
    </row>
    <row r="7" spans="1:4">
      <c r="A7" s="4" t="s">
        <v>413</v>
      </c>
      <c r="D7" s="4" t="s">
        <v>414</v>
      </c>
    </row>
    <row r="8" spans="1:4">
      <c r="A8" s="4" t="s">
        <v>415</v>
      </c>
      <c r="D8" s="7" t="n">
        <v>149000000</v>
      </c>
    </row>
    <row r="9" spans="1:4">
      <c r="A9" s="4" t="s">
        <v>416</v>
      </c>
    </row>
    <row r="10" spans="1:4">
      <c r="A10" s="3" t="s">
        <v>149</v>
      </c>
    </row>
    <row r="11" spans="1:4">
      <c r="A11" s="4" t="s">
        <v>415</v>
      </c>
      <c r="C11" s="7" t="n">
        <v>145000000</v>
      </c>
    </row>
    <row r="12" spans="1:4">
      <c r="A12" s="4" t="s">
        <v>417</v>
      </c>
      <c r="C12" s="7" t="n">
        <v>4000000</v>
      </c>
    </row>
    <row r="13" spans="1:4">
      <c r="A13" s="4" t="s">
        <v>418</v>
      </c>
    </row>
    <row r="14" spans="1:4">
      <c r="A14" s="3" t="s">
        <v>149</v>
      </c>
    </row>
    <row r="15" spans="1:4">
      <c r="A15" s="4" t="s">
        <v>411</v>
      </c>
      <c r="D15" s="4" t="s">
        <v>419</v>
      </c>
    </row>
    <row r="16" spans="1:4">
      <c r="A16" s="4" t="s">
        <v>420</v>
      </c>
    </row>
    <row r="17" spans="1:4">
      <c r="A17" s="3" t="s">
        <v>149</v>
      </c>
    </row>
    <row r="18" spans="1:4">
      <c r="A18" s="4" t="s">
        <v>411</v>
      </c>
      <c r="D18" s="4" t="s">
        <v>421</v>
      </c>
    </row>
    <row r="19" spans="1:4">
      <c r="A19" s="4" t="s">
        <v>422</v>
      </c>
    </row>
    <row r="20" spans="1:4">
      <c r="A20" s="3" t="s">
        <v>149</v>
      </c>
    </row>
    <row r="21" spans="1:4">
      <c r="A21" s="4" t="s">
        <v>423</v>
      </c>
      <c r="D21" s="4" t="s">
        <v>424</v>
      </c>
    </row>
    <row r="22" spans="1:4">
      <c r="A22" s="4" t="s">
        <v>425</v>
      </c>
      <c r="D22" s="4" t="s">
        <v>426</v>
      </c>
    </row>
    <row r="23" spans="1:4">
      <c r="A23" s="4" t="s">
        <v>427</v>
      </c>
    </row>
    <row r="24" spans="1:4">
      <c r="A24" s="3" t="s">
        <v>149</v>
      </c>
    </row>
    <row r="25" spans="1:4">
      <c r="A25" s="4" t="s">
        <v>423</v>
      </c>
      <c r="D25" s="4" t="s">
        <v>412</v>
      </c>
    </row>
    <row r="26" spans="1:4">
      <c r="A26" s="4" t="s">
        <v>428</v>
      </c>
    </row>
    <row r="27" spans="1:4">
      <c r="A27" s="3" t="s">
        <v>149</v>
      </c>
    </row>
    <row r="28" spans="1:4">
      <c r="A28" s="4" t="s">
        <v>423</v>
      </c>
      <c r="D28" s="4" t="s">
        <v>429</v>
      </c>
    </row>
    <row r="29" spans="1:4">
      <c r="A29" s="4" t="s">
        <v>430</v>
      </c>
    </row>
    <row r="30" spans="1:4">
      <c r="A30" s="3" t="s">
        <v>149</v>
      </c>
    </row>
    <row r="31" spans="1:4">
      <c r="A31" s="4" t="s">
        <v>423</v>
      </c>
      <c r="D31" s="4" t="s">
        <v>431</v>
      </c>
    </row>
    <row r="32" spans="1:4">
      <c r="A32" s="4" t="s">
        <v>432</v>
      </c>
    </row>
    <row r="33" spans="1:4">
      <c r="A33" s="3" t="s">
        <v>149</v>
      </c>
    </row>
    <row r="34" spans="1:4">
      <c r="A34" s="4" t="s">
        <v>423</v>
      </c>
      <c r="D34" s="4" t="s">
        <v>429</v>
      </c>
    </row>
    <row r="35" spans="1:4">
      <c r="A35" s="4" t="s">
        <v>425</v>
      </c>
      <c r="D35" s="4" t="s">
        <v>433</v>
      </c>
    </row>
    <row r="36" spans="1:4">
      <c r="A36" s="4" t="s">
        <v>434</v>
      </c>
    </row>
    <row r="37" spans="1:4">
      <c r="A37" s="3" t="s">
        <v>149</v>
      </c>
    </row>
    <row r="38" spans="1:4">
      <c r="A38" s="4" t="s">
        <v>423</v>
      </c>
      <c r="D38" s="4" t="s">
        <v>435</v>
      </c>
    </row>
    <row r="39" spans="1:4">
      <c r="A39" s="4" t="s">
        <v>425</v>
      </c>
      <c r="D39" s="4" t="s">
        <v>436</v>
      </c>
    </row>
    <row r="40" spans="1:4">
      <c r="A40" s="4" t="s">
        <v>437</v>
      </c>
    </row>
    <row r="41" spans="1:4">
      <c r="A41" s="3" t="s">
        <v>149</v>
      </c>
    </row>
    <row r="42" spans="1:4">
      <c r="A42" s="4" t="s">
        <v>409</v>
      </c>
      <c r="B42" s="7" t="n">
        <v>250000000</v>
      </c>
    </row>
    <row r="43" spans="1:4">
      <c r="A43" s="4" t="s">
        <v>438</v>
      </c>
      <c r="B43" s="4" t="s">
        <v>321</v>
      </c>
    </row>
    <row r="44" spans="1:4">
      <c r="A44" s="4" t="s">
        <v>439</v>
      </c>
      <c r="B44" s="7" t="n">
        <v>100000000</v>
      </c>
    </row>
    <row r="45" spans="1:4">
      <c r="A45" s="4" t="s">
        <v>440</v>
      </c>
      <c r="B45" s="5" t="n">
        <v>512000</v>
      </c>
    </row>
    <row r="46" spans="1:4">
      <c r="A46" s="4" t="s">
        <v>441</v>
      </c>
    </row>
    <row r="47" spans="1:4">
      <c r="A47" s="3" t="s">
        <v>149</v>
      </c>
    </row>
    <row r="48" spans="1:4">
      <c r="A48" s="4" t="s">
        <v>409</v>
      </c>
      <c r="B48" s="5" t="n">
        <v>100000000</v>
      </c>
    </row>
    <row r="49" spans="1:4">
      <c r="A49" s="4" t="s">
        <v>442</v>
      </c>
    </row>
    <row r="50" spans="1:4">
      <c r="A50" s="3" t="s">
        <v>149</v>
      </c>
    </row>
    <row r="51" spans="1:4">
      <c r="A51" s="4" t="s">
        <v>409</v>
      </c>
      <c r="B51" s="5" t="n">
        <v>30000000</v>
      </c>
    </row>
    <row r="52" spans="1:4">
      <c r="A52" s="4" t="s">
        <v>443</v>
      </c>
    </row>
    <row r="53" spans="1:4">
      <c r="A53" s="3" t="s">
        <v>149</v>
      </c>
    </row>
    <row r="54" spans="1:4">
      <c r="A54" s="4" t="s">
        <v>409</v>
      </c>
      <c r="B54" s="7" t="n">
        <v>10000000</v>
      </c>
    </row>
    <row r="55" spans="1:4">
      <c r="A55" s="4" t="s">
        <v>35</v>
      </c>
    </row>
    <row r="56" spans="1:4">
      <c r="A56" s="3" t="s">
        <v>149</v>
      </c>
    </row>
    <row r="57" spans="1:4">
      <c r="A57" s="4" t="s">
        <v>440</v>
      </c>
      <c r="D57" s="7" t="n">
        <v>76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0</v>
      </c>
      <c r="D1" s="2" t="s">
        <v>1</v>
      </c>
    </row>
    <row r="2" spans="1:5">
      <c r="B2" s="2" t="s">
        <v>2</v>
      </c>
      <c r="C2" s="2" t="s">
        <v>71</v>
      </c>
      <c r="D2" s="2" t="s">
        <v>2</v>
      </c>
      <c r="E2" s="2" t="s">
        <v>71</v>
      </c>
    </row>
    <row r="3" spans="1:5">
      <c r="A3" s="3" t="s">
        <v>445</v>
      </c>
    </row>
    <row r="4" spans="1:5">
      <c r="A4" s="4" t="s">
        <v>89</v>
      </c>
      <c r="B4" s="7" t="n">
        <v>18070000</v>
      </c>
      <c r="C4" s="7" t="n">
        <v>15389000</v>
      </c>
      <c r="D4" s="7" t="n">
        <v>36870000</v>
      </c>
      <c r="E4" s="7" t="n">
        <v>29643000</v>
      </c>
    </row>
    <row r="5" spans="1:5">
      <c r="A5" s="4" t="s">
        <v>446</v>
      </c>
      <c r="B5" s="5" t="n">
        <v>-103000</v>
      </c>
      <c r="C5" s="5" t="n">
        <v>-126000</v>
      </c>
      <c r="D5" s="5" t="n">
        <v>-237000</v>
      </c>
      <c r="E5" s="5" t="n">
        <v>-244000</v>
      </c>
    </row>
    <row r="6" spans="1:5">
      <c r="A6" s="4" t="s">
        <v>447</v>
      </c>
      <c r="B6" s="5" t="n">
        <v>17967000</v>
      </c>
      <c r="C6" s="5" t="n">
        <v>15263000</v>
      </c>
      <c r="D6" s="5" t="n">
        <v>36633000</v>
      </c>
      <c r="E6" s="5" t="n">
        <v>29399000</v>
      </c>
    </row>
    <row r="7" spans="1:5">
      <c r="A7" s="4" t="s">
        <v>448</v>
      </c>
      <c r="B7" s="5" t="n">
        <v>-103000</v>
      </c>
      <c r="C7" s="5" t="n">
        <v>-126000</v>
      </c>
      <c r="D7" s="5" t="n">
        <v>-237000</v>
      </c>
      <c r="E7" s="5" t="n">
        <v>-244000</v>
      </c>
    </row>
    <row r="8" spans="1:5">
      <c r="A8" s="4" t="s">
        <v>449</v>
      </c>
      <c r="B8" s="7" t="n">
        <v>17967000</v>
      </c>
      <c r="C8" s="7" t="n">
        <v>15263000</v>
      </c>
      <c r="D8" s="7" t="n">
        <v>36633000</v>
      </c>
      <c r="E8" s="7" t="n">
        <v>29399000</v>
      </c>
    </row>
    <row r="9" spans="1:5">
      <c r="A9" s="3" t="s">
        <v>450</v>
      </c>
    </row>
    <row r="10" spans="1:5">
      <c r="A10" s="4" t="s">
        <v>451</v>
      </c>
      <c r="B10" s="5" t="n">
        <v>41485557</v>
      </c>
      <c r="C10" s="5" t="n">
        <v>41360279</v>
      </c>
      <c r="D10" s="5" t="n">
        <v>41444304</v>
      </c>
      <c r="E10" s="5" t="n">
        <v>41321762</v>
      </c>
    </row>
    <row r="11" spans="1:5">
      <c r="A11" s="4" t="s">
        <v>452</v>
      </c>
      <c r="B11" s="5" t="n">
        <v>74582</v>
      </c>
      <c r="C11" s="5" t="n">
        <v>44096</v>
      </c>
      <c r="D11" s="5" t="n">
        <v>73279</v>
      </c>
      <c r="E11" s="5" t="n">
        <v>42727</v>
      </c>
    </row>
    <row r="12" spans="1:5">
      <c r="A12" s="4" t="s">
        <v>453</v>
      </c>
      <c r="B12" s="5" t="n">
        <v>41560139</v>
      </c>
      <c r="C12" s="5" t="n">
        <v>41404375</v>
      </c>
      <c r="D12" s="5" t="n">
        <v>41517583</v>
      </c>
      <c r="E12" s="5" t="n">
        <v>41364489</v>
      </c>
    </row>
    <row r="13" spans="1:5">
      <c r="A13" s="3" t="s">
        <v>454</v>
      </c>
    </row>
    <row r="14" spans="1:5">
      <c r="A14" s="4" t="s">
        <v>455</v>
      </c>
      <c r="B14" s="8" t="n">
        <v>0.43</v>
      </c>
      <c r="C14" s="8" t="n">
        <v>0.37</v>
      </c>
      <c r="D14" s="8" t="n">
        <v>0.88</v>
      </c>
      <c r="E14" s="8" t="n">
        <v>0.71</v>
      </c>
    </row>
    <row r="15" spans="1:5">
      <c r="A15" s="4" t="s">
        <v>456</v>
      </c>
      <c r="B15" s="8" t="n">
        <v>0.43</v>
      </c>
      <c r="C15" s="8" t="n">
        <v>0.37</v>
      </c>
      <c r="D15" s="8" t="n">
        <v>0.88</v>
      </c>
      <c r="E15" s="8" t="n">
        <v>0.71</v>
      </c>
    </row>
    <row r="16" spans="1:5">
      <c r="A16" s="4" t="s">
        <v>457</v>
      </c>
      <c r="C16" s="5" t="n">
        <v>15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0</v>
      </c>
      <c r="D1" s="2" t="s">
        <v>1</v>
      </c>
    </row>
    <row r="2" spans="1:5">
      <c r="B2" s="2" t="s">
        <v>2</v>
      </c>
      <c r="C2" s="2" t="s">
        <v>71</v>
      </c>
      <c r="D2" s="2" t="s">
        <v>2</v>
      </c>
      <c r="E2" s="2" t="s">
        <v>71</v>
      </c>
    </row>
    <row r="3" spans="1:5">
      <c r="A3" s="3" t="s">
        <v>459</v>
      </c>
    </row>
    <row r="4" spans="1:5">
      <c r="A4" s="4" t="s">
        <v>453</v>
      </c>
      <c r="B4" s="5" t="n">
        <v>41560139</v>
      </c>
      <c r="C4" s="5" t="n">
        <v>41404375</v>
      </c>
      <c r="D4" s="5" t="n">
        <v>41517583</v>
      </c>
      <c r="E4" s="5" t="n">
        <v>41364489</v>
      </c>
    </row>
    <row r="5" spans="1:5">
      <c r="A5" s="4" t="s">
        <v>460</v>
      </c>
      <c r="B5" s="5" t="n">
        <v>233128</v>
      </c>
      <c r="C5" s="5" t="n">
        <v>343346</v>
      </c>
      <c r="D5" s="5" t="n">
        <v>271408</v>
      </c>
      <c r="E5" s="5" t="n">
        <v>344004</v>
      </c>
    </row>
    <row r="6" spans="1:5">
      <c r="A6" s="4" t="s">
        <v>461</v>
      </c>
      <c r="B6" s="5" t="n">
        <v>41793267</v>
      </c>
      <c r="C6" s="5" t="n">
        <v>41747721</v>
      </c>
      <c r="D6" s="5" t="n">
        <v>41788991</v>
      </c>
      <c r="E6" s="5" t="n">
        <v>417084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1</v>
      </c>
    </row>
    <row r="3" spans="1:3">
      <c r="A3" s="3" t="s">
        <v>101</v>
      </c>
    </row>
    <row r="4" spans="1:3">
      <c r="A4" s="4" t="s">
        <v>89</v>
      </c>
      <c r="B4" s="7" t="n">
        <v>36870000</v>
      </c>
      <c r="C4" s="7" t="n">
        <v>29643000</v>
      </c>
    </row>
    <row r="5" spans="1:3">
      <c r="A5" s="3" t="s">
        <v>102</v>
      </c>
    </row>
    <row r="6" spans="1:3">
      <c r="A6" s="4" t="s">
        <v>103</v>
      </c>
      <c r="B6" s="5" t="n">
        <v>7148000</v>
      </c>
      <c r="C6" s="5" t="n">
        <v>5693000</v>
      </c>
    </row>
    <row r="7" spans="1:3">
      <c r="A7" s="4" t="s">
        <v>104</v>
      </c>
      <c r="B7" s="5" t="n">
        <v>7966000</v>
      </c>
      <c r="C7" s="5" t="n">
        <v>6391000</v>
      </c>
    </row>
    <row r="8" spans="1:3">
      <c r="A8" s="4" t="s">
        <v>105</v>
      </c>
      <c r="B8" s="5" t="n">
        <v>5038000</v>
      </c>
      <c r="C8" s="5" t="n">
        <v>3595000</v>
      </c>
    </row>
    <row r="9" spans="1:3">
      <c r="A9" s="4" t="s">
        <v>106</v>
      </c>
      <c r="B9" s="5" t="n">
        <v>201000</v>
      </c>
      <c r="C9" s="5" t="n">
        <v>201000</v>
      </c>
    </row>
    <row r="10" spans="1:3">
      <c r="A10" s="4" t="s">
        <v>107</v>
      </c>
      <c r="B10" s="5" t="n">
        <v>402000</v>
      </c>
      <c r="C10" s="5" t="n">
        <v>111000</v>
      </c>
    </row>
    <row r="11" spans="1:3">
      <c r="A11" s="4" t="s">
        <v>108</v>
      </c>
      <c r="B11" s="5" t="n">
        <v>18000</v>
      </c>
      <c r="C11" s="5" t="n">
        <v>-571000</v>
      </c>
    </row>
    <row r="12" spans="1:3">
      <c r="A12" s="4" t="s">
        <v>45</v>
      </c>
      <c r="B12" s="5" t="n">
        <v>821000</v>
      </c>
      <c r="C12" s="5" t="n">
        <v>688000</v>
      </c>
    </row>
    <row r="13" spans="1:3">
      <c r="A13" s="4" t="s">
        <v>109</v>
      </c>
      <c r="C13" s="5" t="n">
        <v>-1541000</v>
      </c>
    </row>
    <row r="14" spans="1:3">
      <c r="A14" s="3" t="s">
        <v>110</v>
      </c>
    </row>
    <row r="15" spans="1:3">
      <c r="A15" s="4" t="s">
        <v>111</v>
      </c>
      <c r="B15" s="5" t="n">
        <v>-2651000</v>
      </c>
      <c r="C15" s="5" t="n">
        <v>-3021000</v>
      </c>
    </row>
    <row r="16" spans="1:3">
      <c r="A16" s="4" t="s">
        <v>112</v>
      </c>
      <c r="B16" s="5" t="n">
        <v>-1008000</v>
      </c>
      <c r="C16" s="5" t="n">
        <v>-4251000</v>
      </c>
    </row>
    <row r="17" spans="1:3">
      <c r="A17" s="4" t="s">
        <v>30</v>
      </c>
      <c r="B17" s="5" t="n">
        <v>-3628000</v>
      </c>
      <c r="C17" s="5" t="n">
        <v>-5034000</v>
      </c>
    </row>
    <row r="18" spans="1:3">
      <c r="A18" s="4" t="s">
        <v>113</v>
      </c>
      <c r="B18" s="5" t="n">
        <v>-2543000</v>
      </c>
      <c r="C18" s="5" t="n">
        <v>-1681000</v>
      </c>
    </row>
    <row r="19" spans="1:3">
      <c r="A19" s="4" t="s">
        <v>88</v>
      </c>
      <c r="B19" s="5" t="n">
        <v>-3633000</v>
      </c>
      <c r="C19" s="5" t="n">
        <v>-1952000</v>
      </c>
    </row>
    <row r="20" spans="1:3">
      <c r="A20" s="4" t="s">
        <v>114</v>
      </c>
      <c r="B20" s="5" t="n">
        <v>45001000</v>
      </c>
      <c r="C20" s="5" t="n">
        <v>28271000</v>
      </c>
    </row>
    <row r="21" spans="1:3">
      <c r="A21" s="3" t="s">
        <v>115</v>
      </c>
    </row>
    <row r="22" spans="1:3">
      <c r="A22" s="4" t="s">
        <v>116</v>
      </c>
      <c r="B22" s="5" t="n">
        <v>-14416000</v>
      </c>
      <c r="C22" s="5" t="n">
        <v>-7635000</v>
      </c>
    </row>
    <row r="23" spans="1:3">
      <c r="A23" s="4" t="s">
        <v>117</v>
      </c>
      <c r="B23" s="5" t="n">
        <v>26000</v>
      </c>
      <c r="C23" s="5" t="n">
        <v>35000</v>
      </c>
    </row>
    <row r="24" spans="1:3">
      <c r="A24" s="4" t="s">
        <v>118</v>
      </c>
      <c r="B24" s="5" t="n">
        <v>-58348000</v>
      </c>
      <c r="C24" s="5" t="n">
        <v>-81104000</v>
      </c>
    </row>
    <row r="25" spans="1:3">
      <c r="A25" s="4" t="s">
        <v>119</v>
      </c>
      <c r="B25" s="5" t="n">
        <v>61000</v>
      </c>
      <c r="C25" s="5" t="n">
        <v>212000</v>
      </c>
    </row>
    <row r="26" spans="1:3">
      <c r="A26" s="4" t="s">
        <v>120</v>
      </c>
      <c r="B26" s="5" t="n">
        <v>-72677000</v>
      </c>
      <c r="C26" s="5" t="n">
        <v>-88492000</v>
      </c>
    </row>
    <row r="27" spans="1:3">
      <c r="A27" s="3" t="s">
        <v>121</v>
      </c>
    </row>
    <row r="28" spans="1:3">
      <c r="A28" s="4" t="s">
        <v>122</v>
      </c>
      <c r="B28" s="5" t="n">
        <v>61000000</v>
      </c>
      <c r="C28" s="5" t="n">
        <v>83000000</v>
      </c>
    </row>
    <row r="29" spans="1:3">
      <c r="A29" s="4" t="s">
        <v>123</v>
      </c>
      <c r="B29" s="5" t="n">
        <v>-28000000</v>
      </c>
      <c r="C29" s="5" t="n">
        <v>-28000000</v>
      </c>
    </row>
    <row r="30" spans="1:3">
      <c r="A30" s="4" t="s">
        <v>124</v>
      </c>
      <c r="B30" s="5" t="n">
        <v>-2921000</v>
      </c>
      <c r="C30" s="5" t="n">
        <v>-2502000</v>
      </c>
    </row>
    <row r="31" spans="1:3">
      <c r="A31" s="4" t="s">
        <v>109</v>
      </c>
      <c r="C31" s="5" t="n">
        <v>1541000</v>
      </c>
    </row>
    <row r="32" spans="1:3">
      <c r="A32" s="4" t="s">
        <v>125</v>
      </c>
      <c r="B32" s="5" t="n">
        <v>-6264000</v>
      </c>
      <c r="C32" s="5" t="n">
        <v>-3432000</v>
      </c>
    </row>
    <row r="33" spans="1:3">
      <c r="A33" s="4" t="s">
        <v>126</v>
      </c>
      <c r="B33" s="5" t="n">
        <v>23815000</v>
      </c>
      <c r="C33" s="5" t="n">
        <v>50607000</v>
      </c>
    </row>
    <row r="34" spans="1:3">
      <c r="A34" s="4" t="s">
        <v>127</v>
      </c>
      <c r="B34" s="5" t="n">
        <v>-155000</v>
      </c>
      <c r="C34" s="5" t="n">
        <v>-502000</v>
      </c>
    </row>
    <row r="35" spans="1:3">
      <c r="A35" s="4" t="s">
        <v>128</v>
      </c>
      <c r="B35" s="5" t="n">
        <v>-4016000</v>
      </c>
      <c r="C35" s="5" t="n">
        <v>-10116000</v>
      </c>
    </row>
    <row r="36" spans="1:3">
      <c r="A36" s="4" t="s">
        <v>129</v>
      </c>
      <c r="B36" s="5" t="n">
        <v>28367000</v>
      </c>
      <c r="C36" s="5" t="n">
        <v>31720000</v>
      </c>
    </row>
    <row r="37" spans="1:3">
      <c r="A37" s="4" t="s">
        <v>130</v>
      </c>
      <c r="B37" s="7" t="n">
        <v>24351000</v>
      </c>
      <c r="C37" s="7" t="n">
        <v>2160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70</v>
      </c>
      <c r="D1" s="2" t="s">
        <v>1</v>
      </c>
    </row>
    <row r="2" spans="1:5">
      <c r="B2" s="2" t="s">
        <v>2</v>
      </c>
      <c r="C2" s="2" t="s">
        <v>71</v>
      </c>
      <c r="D2" s="2" t="s">
        <v>2</v>
      </c>
      <c r="E2" s="2" t="s">
        <v>71</v>
      </c>
    </row>
    <row r="3" spans="1:5">
      <c r="A3" s="3" t="s">
        <v>463</v>
      </c>
    </row>
    <row r="4" spans="1:5">
      <c r="A4" s="4" t="s">
        <v>464</v>
      </c>
      <c r="D4" s="4" t="s">
        <v>465</v>
      </c>
      <c r="E4" s="4" t="s">
        <v>466</v>
      </c>
    </row>
    <row r="5" spans="1:5">
      <c r="A5" s="4" t="s">
        <v>467</v>
      </c>
      <c r="D5" s="4" t="s">
        <v>468</v>
      </c>
    </row>
    <row r="6" spans="1:5">
      <c r="A6" s="4" t="s">
        <v>469</v>
      </c>
      <c r="D6" s="4" t="s">
        <v>470</v>
      </c>
    </row>
    <row r="7" spans="1:5">
      <c r="A7" s="4" t="s">
        <v>222</v>
      </c>
      <c r="C7" s="7" t="n">
        <v>661000</v>
      </c>
      <c r="E7" s="7" t="n">
        <v>1274000</v>
      </c>
    </row>
    <row r="8" spans="1:5">
      <c r="A8" s="4" t="s">
        <v>223</v>
      </c>
    </row>
    <row r="9" spans="1:5">
      <c r="A9" s="3" t="s">
        <v>463</v>
      </c>
    </row>
    <row r="10" spans="1:5">
      <c r="A10" s="4" t="s">
        <v>222</v>
      </c>
      <c r="D10" s="7" t="n">
        <v>2286000</v>
      </c>
    </row>
    <row r="11" spans="1:5">
      <c r="A11" s="4" t="s">
        <v>267</v>
      </c>
    </row>
    <row r="12" spans="1:5">
      <c r="A12" s="3" t="s">
        <v>463</v>
      </c>
    </row>
    <row r="13" spans="1:5">
      <c r="A13" s="4" t="s">
        <v>222</v>
      </c>
      <c r="B13" s="7" t="n">
        <v>45000</v>
      </c>
      <c r="D13" s="7" t="n">
        <v>2286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72"/>
    <col customWidth="1" max="2" min="2" width="21"/>
  </cols>
  <sheetData>
    <row r="1" spans="1:2">
      <c r="A1" s="1" t="s">
        <v>471</v>
      </c>
      <c r="B1" s="2" t="s">
        <v>1</v>
      </c>
    </row>
    <row r="2" spans="1:2">
      <c r="B2" s="2" t="s">
        <v>233</v>
      </c>
    </row>
    <row r="3" spans="1:2">
      <c r="A3" s="3" t="s">
        <v>472</v>
      </c>
    </row>
    <row r="4" spans="1:2">
      <c r="A4" s="4" t="s">
        <v>473</v>
      </c>
      <c r="B4" s="7" t="n">
        <v>3281000</v>
      </c>
    </row>
    <row r="5" spans="1:2">
      <c r="A5" s="5" t="n">
        <v>2018</v>
      </c>
      <c r="B5" s="5" t="n">
        <v>5466000</v>
      </c>
    </row>
    <row r="6" spans="1:2">
      <c r="A6" s="5" t="n">
        <v>2019</v>
      </c>
      <c r="B6" s="5" t="n">
        <v>4381000</v>
      </c>
    </row>
    <row r="7" spans="1:2">
      <c r="A7" s="5" t="n">
        <v>2020</v>
      </c>
      <c r="B7" s="5" t="n">
        <v>3113000</v>
      </c>
    </row>
    <row r="8" spans="1:2">
      <c r="A8" s="5" t="n">
        <v>2021</v>
      </c>
      <c r="B8" s="5" t="n">
        <v>2252000</v>
      </c>
    </row>
    <row r="9" spans="1:2">
      <c r="A9" s="4" t="s">
        <v>474</v>
      </c>
      <c r="B9" s="5" t="n">
        <v>3575000</v>
      </c>
    </row>
    <row r="10" spans="1:2">
      <c r="A10" s="4" t="s">
        <v>475</v>
      </c>
      <c r="B10" s="5" t="n">
        <v>22068000</v>
      </c>
    </row>
    <row r="11" spans="1:2">
      <c r="A11" s="3" t="s">
        <v>476</v>
      </c>
    </row>
    <row r="12" spans="1:2">
      <c r="A12" s="4" t="s">
        <v>473</v>
      </c>
      <c r="B12" s="5" t="n">
        <v>10796000</v>
      </c>
    </row>
    <row r="13" spans="1:2">
      <c r="A13" s="5" t="n">
        <v>2018</v>
      </c>
      <c r="B13" s="5" t="n">
        <v>14042000</v>
      </c>
    </row>
    <row r="14" spans="1:2">
      <c r="A14" s="5" t="n">
        <v>2019</v>
      </c>
      <c r="B14" s="5" t="n">
        <v>156819000</v>
      </c>
    </row>
    <row r="15" spans="1:2">
      <c r="A15" s="5" t="n">
        <v>2020</v>
      </c>
      <c r="B15" s="5" t="n">
        <v>3869000</v>
      </c>
    </row>
    <row r="16" spans="1:2">
      <c r="A16" s="5" t="n">
        <v>2021</v>
      </c>
      <c r="B16" s="5" t="n">
        <v>2913000</v>
      </c>
    </row>
    <row r="17" spans="1:2">
      <c r="A17" s="4" t="s">
        <v>474</v>
      </c>
      <c r="B17" s="5" t="n">
        <v>4597000</v>
      </c>
    </row>
    <row r="18" spans="1:2">
      <c r="A18" s="4" t="s">
        <v>475</v>
      </c>
      <c r="B18" s="5" t="n">
        <v>193036000</v>
      </c>
    </row>
    <row r="19" spans="1:2">
      <c r="A19" s="4" t="s">
        <v>477</v>
      </c>
    </row>
    <row r="20" spans="1:2">
      <c r="A20" s="3" t="s">
        <v>478</v>
      </c>
    </row>
    <row r="21" spans="1:2">
      <c r="A21" s="4" t="s">
        <v>473</v>
      </c>
      <c r="B21" s="5" t="n">
        <v>5475000</v>
      </c>
    </row>
    <row r="22" spans="1:2">
      <c r="A22" s="5" t="n">
        <v>2018</v>
      </c>
      <c r="B22" s="5" t="n">
        <v>4465000</v>
      </c>
    </row>
    <row r="23" spans="1:2">
      <c r="A23" s="5" t="n">
        <v>2019</v>
      </c>
      <c r="B23" s="5" t="n">
        <v>886000</v>
      </c>
    </row>
    <row r="24" spans="1:2">
      <c r="A24" s="5" t="n">
        <v>2020</v>
      </c>
      <c r="B24" s="5" t="n">
        <v>498000</v>
      </c>
    </row>
    <row r="25" spans="1:2">
      <c r="A25" s="5" t="n">
        <v>2021</v>
      </c>
      <c r="B25" s="5" t="n">
        <v>378000</v>
      </c>
    </row>
    <row r="26" spans="1:2">
      <c r="A26" s="4" t="s">
        <v>474</v>
      </c>
      <c r="B26" s="5" t="n">
        <v>583000</v>
      </c>
    </row>
    <row r="27" spans="1:2">
      <c r="A27" s="4" t="s">
        <v>475</v>
      </c>
      <c r="B27" s="5" t="n">
        <v>12285000</v>
      </c>
    </row>
    <row r="28" spans="1:2">
      <c r="A28" s="4" t="s">
        <v>479</v>
      </c>
    </row>
    <row r="29" spans="1:2">
      <c r="A29" s="3" t="s">
        <v>478</v>
      </c>
    </row>
    <row r="30" spans="1:2">
      <c r="A30" s="4" t="s">
        <v>473</v>
      </c>
      <c r="B30" s="5" t="n">
        <v>19000</v>
      </c>
    </row>
    <row r="31" spans="1:2">
      <c r="A31" s="5" t="n">
        <v>2018</v>
      </c>
      <c r="B31" s="5" t="n">
        <v>93000</v>
      </c>
    </row>
    <row r="32" spans="1:2">
      <c r="A32" s="5" t="n">
        <v>2019</v>
      </c>
      <c r="B32" s="5" t="n">
        <v>188000</v>
      </c>
    </row>
    <row r="33" spans="1:2">
      <c r="A33" s="5" t="n">
        <v>2020</v>
      </c>
      <c r="B33" s="5" t="n">
        <v>246000</v>
      </c>
    </row>
    <row r="34" spans="1:2">
      <c r="A34" s="5" t="n">
        <v>2021</v>
      </c>
      <c r="B34" s="5" t="n">
        <v>280000</v>
      </c>
    </row>
    <row r="35" spans="1:2">
      <c r="A35" s="4" t="s">
        <v>474</v>
      </c>
      <c r="B35" s="5" t="n">
        <v>439000</v>
      </c>
    </row>
    <row r="36" spans="1:2">
      <c r="A36" s="4" t="s">
        <v>475</v>
      </c>
      <c r="B36" s="7" t="n">
        <v>1265000</v>
      </c>
    </row>
    <row r="37" spans="1:2">
      <c r="A37" s="4" t="s">
        <v>370</v>
      </c>
    </row>
    <row r="38" spans="1:2">
      <c r="A38" s="3" t="s">
        <v>476</v>
      </c>
    </row>
    <row r="39" spans="1:2">
      <c r="A39" s="4" t="s">
        <v>480</v>
      </c>
      <c r="B39" s="4" t="s">
        <v>481</v>
      </c>
    </row>
    <row r="40" spans="1:2">
      <c r="A40" s="4" t="s">
        <v>347</v>
      </c>
      <c r="B40" s="7" t="n">
        <v>1138000</v>
      </c>
    </row>
    <row r="41" spans="1:2">
      <c r="A41" s="4" t="s">
        <v>343</v>
      </c>
    </row>
    <row r="42" spans="1:2">
      <c r="A42" s="3" t="s">
        <v>478</v>
      </c>
    </row>
    <row r="43" spans="1:2">
      <c r="A43" s="4" t="s">
        <v>473</v>
      </c>
      <c r="B43" s="5" t="n">
        <v>83000</v>
      </c>
    </row>
    <row r="44" spans="1:2">
      <c r="A44" s="5" t="n">
        <v>2018</v>
      </c>
      <c r="B44" s="5" t="n">
        <v>127000</v>
      </c>
    </row>
    <row r="45" spans="1:2">
      <c r="A45" s="5" t="n">
        <v>2019</v>
      </c>
      <c r="B45" s="5" t="n">
        <v>117000</v>
      </c>
    </row>
    <row r="46" spans="1:2">
      <c r="A46" s="4" t="s">
        <v>475</v>
      </c>
      <c r="B46" s="7" t="n">
        <v>327000</v>
      </c>
    </row>
    <row r="47" spans="1:2">
      <c r="A47" s="4" t="s">
        <v>341</v>
      </c>
    </row>
    <row r="48" spans="1:2">
      <c r="A48" s="3" t="s">
        <v>476</v>
      </c>
    </row>
    <row r="49" spans="1:2">
      <c r="A49" s="4" t="s">
        <v>480</v>
      </c>
      <c r="B49" s="4" t="s">
        <v>345</v>
      </c>
    </row>
    <row r="50" spans="1:2">
      <c r="A50" s="4" t="s">
        <v>343</v>
      </c>
      <c r="B50" s="7" t="n">
        <v>323000</v>
      </c>
    </row>
    <row r="51" spans="1:2">
      <c r="A51" s="4" t="s">
        <v>482</v>
      </c>
    </row>
    <row r="52" spans="1:2">
      <c r="A52" s="3" t="s">
        <v>478</v>
      </c>
    </row>
    <row r="53" spans="1:2">
      <c r="A53" s="4" t="s">
        <v>473</v>
      </c>
      <c r="B53" s="5" t="n">
        <v>98000</v>
      </c>
    </row>
    <row r="54" spans="1:2">
      <c r="A54" s="5" t="n">
        <v>2018</v>
      </c>
      <c r="B54" s="5" t="n">
        <v>211000</v>
      </c>
    </row>
    <row r="55" spans="1:2">
      <c r="A55" s="5" t="n">
        <v>2019</v>
      </c>
      <c r="B55" s="5" t="n">
        <v>100000</v>
      </c>
    </row>
    <row r="56" spans="1:2">
      <c r="A56" s="5" t="n">
        <v>2020</v>
      </c>
      <c r="B56" s="5" t="n">
        <v>12000</v>
      </c>
    </row>
    <row r="57" spans="1:2">
      <c r="A57" s="5" t="n">
        <v>2021</v>
      </c>
      <c r="B57" s="5" t="n">
        <v>3000</v>
      </c>
    </row>
    <row r="58" spans="1:2">
      <c r="A58" s="4" t="s">
        <v>475</v>
      </c>
      <c r="B58" s="5" t="n">
        <v>424000</v>
      </c>
    </row>
    <row r="59" spans="1:2">
      <c r="A59" s="4" t="s">
        <v>408</v>
      </c>
    </row>
    <row r="60" spans="1:2">
      <c r="A60" s="3" t="s">
        <v>483</v>
      </c>
    </row>
    <row r="61" spans="1:2">
      <c r="A61" s="5" t="n">
        <v>2019</v>
      </c>
      <c r="B61" s="5" t="n">
        <v>149000000</v>
      </c>
    </row>
    <row r="62" spans="1:2">
      <c r="A62" s="4" t="s">
        <v>475</v>
      </c>
      <c r="B62" s="5" t="n">
        <v>149000000</v>
      </c>
    </row>
    <row r="63" spans="1:2">
      <c r="A63" s="3" t="s">
        <v>484</v>
      </c>
    </row>
    <row r="64" spans="1:2">
      <c r="A64" s="4" t="s">
        <v>473</v>
      </c>
      <c r="B64" s="5" t="n">
        <v>1840000</v>
      </c>
    </row>
    <row r="65" spans="1:2">
      <c r="A65" s="5" t="n">
        <v>2018</v>
      </c>
      <c r="B65" s="5" t="n">
        <v>3680000</v>
      </c>
    </row>
    <row r="66" spans="1:2">
      <c r="A66" s="5" t="n">
        <v>2019</v>
      </c>
      <c r="B66" s="5" t="n">
        <v>2147000</v>
      </c>
    </row>
    <row r="67" spans="1:2">
      <c r="A67" s="4" t="s">
        <v>475</v>
      </c>
      <c r="B67" s="7" t="n">
        <v>7667000</v>
      </c>
    </row>
    <row r="68" spans="1:2">
      <c r="A68" s="3" t="s">
        <v>476</v>
      </c>
    </row>
    <row r="69" spans="1:2">
      <c r="A69" s="4" t="s">
        <v>485</v>
      </c>
      <c r="B69" s="4" t="s">
        <v>4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76</v>
      </c>
    </row>
    <row r="3" spans="1:3">
      <c r="A3" s="4" t="s">
        <v>488</v>
      </c>
      <c r="B3" s="7" t="n">
        <v>12285000</v>
      </c>
    </row>
    <row r="4" spans="1:3">
      <c r="A4" s="4" t="s">
        <v>489</v>
      </c>
    </row>
    <row r="5" spans="1:3">
      <c r="A5" s="3" t="s">
        <v>476</v>
      </c>
    </row>
    <row r="6" spans="1:3">
      <c r="A6" s="4" t="s">
        <v>488</v>
      </c>
      <c r="C6" s="7" t="n">
        <v>4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491</v>
      </c>
    </row>
    <row r="2" spans="1:3">
      <c r="A2" s="3" t="s">
        <v>155</v>
      </c>
    </row>
    <row r="3" spans="1:3">
      <c r="A3" s="4" t="s">
        <v>492</v>
      </c>
      <c r="B3" s="7" t="n">
        <v>321000</v>
      </c>
      <c r="C3" s="7" t="n">
        <v>843000</v>
      </c>
    </row>
    <row r="4" spans="1:3">
      <c r="A4" s="4" t="s">
        <v>493</v>
      </c>
      <c r="C4" s="4" t="s">
        <v>412</v>
      </c>
    </row>
    <row r="5" spans="1:3">
      <c r="A5" s="4" t="s">
        <v>40</v>
      </c>
    </row>
    <row r="6" spans="1:3">
      <c r="A6" s="3" t="s">
        <v>155</v>
      </c>
    </row>
    <row r="7" spans="1:3">
      <c r="A7" s="4" t="s">
        <v>492</v>
      </c>
      <c r="B7" s="5" t="n">
        <v>160000</v>
      </c>
      <c r="C7" s="7" t="n">
        <v>187000</v>
      </c>
    </row>
    <row r="8" spans="1:3">
      <c r="A8" s="4" t="s">
        <v>46</v>
      </c>
    </row>
    <row r="9" spans="1:3">
      <c r="A9" s="3" t="s">
        <v>155</v>
      </c>
    </row>
    <row r="10" spans="1:3">
      <c r="A10" s="4" t="s">
        <v>492</v>
      </c>
      <c r="B10" s="7" t="n">
        <v>161000</v>
      </c>
      <c r="C10" s="7" t="n">
        <v>65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4</v>
      </c>
      <c r="B1" s="2" t="s">
        <v>70</v>
      </c>
      <c r="D1" s="2" t="s">
        <v>1</v>
      </c>
    </row>
    <row r="2" spans="1:5">
      <c r="B2" s="2" t="s">
        <v>2</v>
      </c>
      <c r="C2" s="2" t="s">
        <v>71</v>
      </c>
      <c r="D2" s="2" t="s">
        <v>2</v>
      </c>
      <c r="E2" s="2" t="s">
        <v>71</v>
      </c>
    </row>
    <row r="3" spans="1:5">
      <c r="A3" s="3" t="s">
        <v>495</v>
      </c>
    </row>
    <row r="4" spans="1:5">
      <c r="A4" s="4" t="s">
        <v>496</v>
      </c>
      <c r="D4" s="7" t="n">
        <v>454370000</v>
      </c>
    </row>
    <row r="5" spans="1:5">
      <c r="A5" s="4" t="s">
        <v>496</v>
      </c>
      <c r="B5" s="7" t="n">
        <v>483160000</v>
      </c>
      <c r="D5" s="5" t="n">
        <v>483160000</v>
      </c>
    </row>
    <row r="6" spans="1:5">
      <c r="A6" s="4" t="s">
        <v>497</v>
      </c>
    </row>
    <row r="7" spans="1:5">
      <c r="A7" s="3" t="s">
        <v>495</v>
      </c>
    </row>
    <row r="8" spans="1:5">
      <c r="A8" s="4" t="s">
        <v>496</v>
      </c>
      <c r="B8" s="5" t="n">
        <v>-18316000</v>
      </c>
      <c r="C8" s="7" t="n">
        <v>397000</v>
      </c>
      <c r="D8" s="5" t="n">
        <v>-11795000</v>
      </c>
      <c r="E8" s="7" t="n">
        <v>1224000</v>
      </c>
    </row>
    <row r="9" spans="1:5">
      <c r="A9" s="4" t="s">
        <v>496</v>
      </c>
      <c r="B9" s="5" t="n">
        <v>-15728000</v>
      </c>
      <c r="C9" s="5" t="n">
        <v>-6802000</v>
      </c>
      <c r="D9" s="5" t="n">
        <v>-15728000</v>
      </c>
      <c r="E9" s="5" t="n">
        <v>-6802000</v>
      </c>
    </row>
    <row r="10" spans="1:5">
      <c r="A10" s="4" t="s">
        <v>498</v>
      </c>
    </row>
    <row r="11" spans="1:5">
      <c r="A11" s="3" t="s">
        <v>495</v>
      </c>
    </row>
    <row r="12" spans="1:5">
      <c r="A12" s="4" t="s">
        <v>499</v>
      </c>
      <c r="B12" s="7" t="n">
        <v>2588000</v>
      </c>
      <c r="C12" s="7" t="n">
        <v>-7199000</v>
      </c>
      <c r="D12" s="7" t="n">
        <v>-3933000</v>
      </c>
      <c r="E12" s="7" t="n">
        <v>-8026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500</v>
      </c>
      <c r="B1" s="2" t="s">
        <v>1</v>
      </c>
    </row>
    <row r="2" spans="1:2">
      <c r="B2" s="2" t="s">
        <v>501</v>
      </c>
    </row>
    <row r="3" spans="1:2">
      <c r="A3" s="4" t="s">
        <v>502</v>
      </c>
    </row>
    <row r="4" spans="1:2">
      <c r="A4" s="3" t="s">
        <v>503</v>
      </c>
    </row>
    <row r="5" spans="1:2">
      <c r="A5" s="4" t="s">
        <v>504</v>
      </c>
      <c r="B5" s="5" t="n">
        <v>2</v>
      </c>
    </row>
    <row r="6" spans="1:2">
      <c r="A6" s="4" t="s">
        <v>505</v>
      </c>
      <c r="B6" s="4" t="s">
        <v>506</v>
      </c>
    </row>
    <row r="7" spans="1:2">
      <c r="A7" s="4" t="s">
        <v>507</v>
      </c>
    </row>
    <row r="8" spans="1:2">
      <c r="A8" s="3" t="s">
        <v>503</v>
      </c>
    </row>
    <row r="9" spans="1:2">
      <c r="A9" s="4" t="s">
        <v>504</v>
      </c>
      <c r="B9" s="5" t="n">
        <v>4</v>
      </c>
    </row>
    <row r="10" spans="1:2">
      <c r="A10" s="4" t="s">
        <v>505</v>
      </c>
      <c r="B10" s="4" t="s">
        <v>508</v>
      </c>
    </row>
    <row r="11" spans="1:2">
      <c r="A11" s="4" t="s">
        <v>509</v>
      </c>
    </row>
    <row r="12" spans="1:2">
      <c r="A12" s="3" t="s">
        <v>503</v>
      </c>
    </row>
    <row r="13" spans="1:2">
      <c r="A13" s="4" t="s">
        <v>504</v>
      </c>
      <c r="B13" s="5" t="n">
        <v>2</v>
      </c>
    </row>
    <row r="14" spans="1:2">
      <c r="A14" s="4" t="s">
        <v>505</v>
      </c>
      <c r="B14" s="4" t="s">
        <v>5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11</v>
      </c>
      <c r="B1" s="2" t="s">
        <v>70</v>
      </c>
      <c r="D1" s="2" t="s">
        <v>1</v>
      </c>
    </row>
    <row r="2" spans="1:5">
      <c r="B2" s="2" t="s">
        <v>2</v>
      </c>
      <c r="C2" s="2" t="s">
        <v>71</v>
      </c>
      <c r="D2" s="2" t="s">
        <v>2</v>
      </c>
      <c r="E2" s="2" t="s">
        <v>71</v>
      </c>
    </row>
    <row r="3" spans="1:5">
      <c r="A3" s="3" t="s">
        <v>216</v>
      </c>
    </row>
    <row r="4" spans="1:5">
      <c r="A4" s="4" t="s">
        <v>72</v>
      </c>
      <c r="B4" s="7" t="n">
        <v>184817000</v>
      </c>
      <c r="C4" s="7" t="n">
        <v>158271000</v>
      </c>
      <c r="D4" s="7" t="n">
        <v>372542000</v>
      </c>
      <c r="E4" s="7" t="n">
        <v>312050000</v>
      </c>
    </row>
    <row r="5" spans="1:5">
      <c r="A5" s="4" t="s">
        <v>512</v>
      </c>
      <c r="B5" s="5" t="n">
        <v>28613000</v>
      </c>
      <c r="C5" s="5" t="n">
        <v>24396000</v>
      </c>
      <c r="D5" s="5" t="n">
        <v>55676000</v>
      </c>
      <c r="E5" s="5" t="n">
        <v>48172000</v>
      </c>
    </row>
    <row r="6" spans="1:5">
      <c r="A6" s="4" t="s">
        <v>513</v>
      </c>
      <c r="B6" s="5" t="n">
        <v>-1126000</v>
      </c>
      <c r="C6" s="5" t="n">
        <v>-871000</v>
      </c>
      <c r="D6" s="5" t="n">
        <v>-2219000</v>
      </c>
      <c r="E6" s="5" t="n">
        <v>-1616000</v>
      </c>
    </row>
    <row r="7" spans="1:5">
      <c r="A7" s="4" t="s">
        <v>87</v>
      </c>
      <c r="B7" s="5" t="n">
        <v>27487000</v>
      </c>
      <c r="C7" s="5" t="n">
        <v>23525000</v>
      </c>
      <c r="D7" s="5" t="n">
        <v>53457000</v>
      </c>
      <c r="E7" s="5" t="n">
        <v>46556000</v>
      </c>
    </row>
    <row r="8" spans="1:5">
      <c r="A8" s="4" t="s">
        <v>514</v>
      </c>
    </row>
    <row r="9" spans="1:5">
      <c r="A9" s="3" t="s">
        <v>216</v>
      </c>
    </row>
    <row r="10" spans="1:5">
      <c r="A10" s="4" t="s">
        <v>512</v>
      </c>
      <c r="B10" s="5" t="n">
        <v>36399000</v>
      </c>
      <c r="C10" s="5" t="n">
        <v>29660000</v>
      </c>
      <c r="D10" s="5" t="n">
        <v>72089000</v>
      </c>
      <c r="E10" s="5" t="n">
        <v>58979000</v>
      </c>
    </row>
    <row r="11" spans="1:5">
      <c r="A11" s="4" t="s">
        <v>515</v>
      </c>
    </row>
    <row r="12" spans="1:5">
      <c r="A12" s="3" t="s">
        <v>216</v>
      </c>
    </row>
    <row r="13" spans="1:5">
      <c r="A13" s="4" t="s">
        <v>512</v>
      </c>
      <c r="B13" s="5" t="n">
        <v>-7786000</v>
      </c>
      <c r="C13" s="5" t="n">
        <v>-5264000</v>
      </c>
      <c r="D13" s="5" t="n">
        <v>-16413000</v>
      </c>
      <c r="E13" s="5" t="n">
        <v>-10807000</v>
      </c>
    </row>
    <row r="14" spans="1:5">
      <c r="A14" s="4" t="s">
        <v>399</v>
      </c>
    </row>
    <row r="15" spans="1:5">
      <c r="A15" s="3" t="s">
        <v>216</v>
      </c>
    </row>
    <row r="16" spans="1:5">
      <c r="A16" s="4" t="s">
        <v>72</v>
      </c>
      <c r="B16" s="5" t="n">
        <v>94367000</v>
      </c>
      <c r="C16" s="5" t="n">
        <v>81458000</v>
      </c>
      <c r="D16" s="5" t="n">
        <v>188195000</v>
      </c>
      <c r="E16" s="5" t="n">
        <v>153100000</v>
      </c>
    </row>
    <row r="17" spans="1:5">
      <c r="A17" s="4" t="s">
        <v>516</v>
      </c>
    </row>
    <row r="18" spans="1:5">
      <c r="A18" s="3" t="s">
        <v>216</v>
      </c>
    </row>
    <row r="19" spans="1:5">
      <c r="A19" s="4" t="s">
        <v>512</v>
      </c>
      <c r="B19" s="5" t="n">
        <v>18778000</v>
      </c>
      <c r="C19" s="5" t="n">
        <v>14664000</v>
      </c>
      <c r="D19" s="5" t="n">
        <v>36339000</v>
      </c>
      <c r="E19" s="5" t="n">
        <v>27123000</v>
      </c>
    </row>
    <row r="20" spans="1:5">
      <c r="A20" s="4" t="s">
        <v>400</v>
      </c>
    </row>
    <row r="21" spans="1:5">
      <c r="A21" s="3" t="s">
        <v>216</v>
      </c>
    </row>
    <row r="22" spans="1:5">
      <c r="A22" s="4" t="s">
        <v>72</v>
      </c>
      <c r="B22" s="5" t="n">
        <v>47420000</v>
      </c>
      <c r="C22" s="5" t="n">
        <v>43252000</v>
      </c>
      <c r="D22" s="5" t="n">
        <v>97293000</v>
      </c>
      <c r="E22" s="5" t="n">
        <v>87964000</v>
      </c>
    </row>
    <row r="23" spans="1:5">
      <c r="A23" s="4" t="s">
        <v>517</v>
      </c>
    </row>
    <row r="24" spans="1:5">
      <c r="A24" s="3" t="s">
        <v>216</v>
      </c>
    </row>
    <row r="25" spans="1:5">
      <c r="A25" s="4" t="s">
        <v>512</v>
      </c>
      <c r="B25" s="5" t="n">
        <v>8405000</v>
      </c>
      <c r="C25" s="5" t="n">
        <v>7589000</v>
      </c>
      <c r="D25" s="5" t="n">
        <v>17325000</v>
      </c>
      <c r="E25" s="5" t="n">
        <v>15402000</v>
      </c>
    </row>
    <row r="26" spans="1:5">
      <c r="A26" s="4" t="s">
        <v>401</v>
      </c>
    </row>
    <row r="27" spans="1:5">
      <c r="A27" s="3" t="s">
        <v>216</v>
      </c>
    </row>
    <row r="28" spans="1:5">
      <c r="A28" s="4" t="s">
        <v>72</v>
      </c>
      <c r="B28" s="5" t="n">
        <v>35280000</v>
      </c>
      <c r="C28" s="5" t="n">
        <v>26026000</v>
      </c>
      <c r="D28" s="5" t="n">
        <v>72079000</v>
      </c>
      <c r="E28" s="5" t="n">
        <v>53378000</v>
      </c>
    </row>
    <row r="29" spans="1:5">
      <c r="A29" s="4" t="s">
        <v>518</v>
      </c>
    </row>
    <row r="30" spans="1:5">
      <c r="A30" s="3" t="s">
        <v>216</v>
      </c>
    </row>
    <row r="31" spans="1:5">
      <c r="A31" s="4" t="s">
        <v>512</v>
      </c>
      <c r="B31" s="5" t="n">
        <v>7069000</v>
      </c>
      <c r="C31" s="5" t="n">
        <v>5673000</v>
      </c>
      <c r="D31" s="5" t="n">
        <v>14465000</v>
      </c>
      <c r="E31" s="5" t="n">
        <v>12033000</v>
      </c>
    </row>
    <row r="32" spans="1:5">
      <c r="A32" s="4" t="s">
        <v>402</v>
      </c>
    </row>
    <row r="33" spans="1:5">
      <c r="A33" s="3" t="s">
        <v>216</v>
      </c>
    </row>
    <row r="34" spans="1:5">
      <c r="A34" s="4" t="s">
        <v>72</v>
      </c>
      <c r="B34" s="5" t="n">
        <v>7750000</v>
      </c>
      <c r="C34" s="5" t="n">
        <v>7535000</v>
      </c>
      <c r="D34" s="5" t="n">
        <v>14975000</v>
      </c>
      <c r="E34" s="5" t="n">
        <v>17608000</v>
      </c>
    </row>
    <row r="35" spans="1:5">
      <c r="A35" s="4" t="s">
        <v>519</v>
      </c>
    </row>
    <row r="36" spans="1:5">
      <c r="A36" s="3" t="s">
        <v>216</v>
      </c>
    </row>
    <row r="37" spans="1:5">
      <c r="A37" s="4" t="s">
        <v>512</v>
      </c>
      <c r="B37" s="7" t="n">
        <v>2147000</v>
      </c>
      <c r="C37" s="7" t="n">
        <v>1734000</v>
      </c>
      <c r="D37" s="7" t="n">
        <v>3960000</v>
      </c>
      <c r="E37" s="7" t="n">
        <v>4421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4:19:09Z</dcterms:created>
  <dcterms:modified xmlns:dcterms="http://purl.org/dc/terms/" xmlns:xsi="http://www.w3.org/2001/XMLSchema-instance" xsi:type="dcterms:W3CDTF">2017-03-29T14:19:09Z</dcterms:modified>
</cp:coreProperties>
</file>